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Balance Sheet Details" sheetId="9" state="visible" r:id="rId9"/>
    <sheet xmlns:r="http://schemas.openxmlformats.org/officeDocument/2006/relationships" name="Commitments and Contingencies" sheetId="10" state="visible" r:id="rId10"/>
    <sheet xmlns:r="http://schemas.openxmlformats.org/officeDocument/2006/relationships" name="Fair Value of Financial Instrum" sheetId="11" state="visible" r:id="rId11"/>
    <sheet xmlns:r="http://schemas.openxmlformats.org/officeDocument/2006/relationships" name="Derivative Liability"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Related Party Transactions" sheetId="15" state="visible" r:id="rId15"/>
    <sheet xmlns:r="http://schemas.openxmlformats.org/officeDocument/2006/relationships" name="Sales Concentratio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Balance Sheet Details (Tables)" sheetId="20" state="visible" r:id="rId20"/>
    <sheet xmlns:r="http://schemas.openxmlformats.org/officeDocument/2006/relationships" name="Commitments And Contingencies (" sheetId="21" state="visible" r:id="rId21"/>
    <sheet xmlns:r="http://schemas.openxmlformats.org/officeDocument/2006/relationships" name="Fair Value of Financial Instr22" sheetId="22" state="visible" r:id="rId22"/>
    <sheet xmlns:r="http://schemas.openxmlformats.org/officeDocument/2006/relationships" name="Stockholders' Equity (Tables)" sheetId="23" state="visible" r:id="rId23"/>
    <sheet xmlns:r="http://schemas.openxmlformats.org/officeDocument/2006/relationships" name="Share-Based Compensation (Table" sheetId="24" state="visible" r:id="rId24"/>
    <sheet xmlns:r="http://schemas.openxmlformats.org/officeDocument/2006/relationships" name="Income Taxes (Tables)" sheetId="25" state="visible" r:id="rId25"/>
    <sheet xmlns:r="http://schemas.openxmlformats.org/officeDocument/2006/relationships" name="Organization And Business (Deta" sheetId="26" state="visible" r:id="rId26"/>
    <sheet xmlns:r="http://schemas.openxmlformats.org/officeDocument/2006/relationships" name="Summary of Significant Accoun27" sheetId="27" state="visible" r:id="rId27"/>
    <sheet xmlns:r="http://schemas.openxmlformats.org/officeDocument/2006/relationships" name="Balance Sheet Details (Details " sheetId="28" state="visible" r:id="rId28"/>
    <sheet xmlns:r="http://schemas.openxmlformats.org/officeDocument/2006/relationships" name="Balance Sheet Details - Schedul" sheetId="29" state="visible" r:id="rId29"/>
    <sheet xmlns:r="http://schemas.openxmlformats.org/officeDocument/2006/relationships" name="Balance Sheet Details - Sched30" sheetId="30" state="visible" r:id="rId30"/>
    <sheet xmlns:r="http://schemas.openxmlformats.org/officeDocument/2006/relationships" name="Balance Sheet Details - Sched31" sheetId="31" state="visible" r:id="rId31"/>
    <sheet xmlns:r="http://schemas.openxmlformats.org/officeDocument/2006/relationships" name="Commitments and Contingencies32" sheetId="32" state="visible" r:id="rId32"/>
    <sheet xmlns:r="http://schemas.openxmlformats.org/officeDocument/2006/relationships" name="Commitments and Contingencies -" sheetId="33" state="visible" r:id="rId33"/>
    <sheet xmlns:r="http://schemas.openxmlformats.org/officeDocument/2006/relationships" name="Fair Value of Financial Instr34" sheetId="34" state="visible" r:id="rId34"/>
    <sheet xmlns:r="http://schemas.openxmlformats.org/officeDocument/2006/relationships" name="Derivative Liability (Details N" sheetId="35" state="visible" r:id="rId35"/>
    <sheet xmlns:r="http://schemas.openxmlformats.org/officeDocument/2006/relationships" name="Stockholders' Equity (Details N" sheetId="36" state="visible" r:id="rId36"/>
    <sheet xmlns:r="http://schemas.openxmlformats.org/officeDocument/2006/relationships" name="Stockholders' Equity - Schedule" sheetId="37" state="visible" r:id="rId37"/>
    <sheet xmlns:r="http://schemas.openxmlformats.org/officeDocument/2006/relationships" name="Stockholders' Equity - Schedu38" sheetId="38" state="visible" r:id="rId38"/>
    <sheet xmlns:r="http://schemas.openxmlformats.org/officeDocument/2006/relationships" name="Share-Based Compensation (Detai" sheetId="39" state="visible" r:id="rId39"/>
    <sheet xmlns:r="http://schemas.openxmlformats.org/officeDocument/2006/relationships" name="Share-Based Compensation - Sche" sheetId="40" state="visible" r:id="rId40"/>
    <sheet xmlns:r="http://schemas.openxmlformats.org/officeDocument/2006/relationships" name="Share-Based Compensation - Sc41" sheetId="41" state="visible" r:id="rId41"/>
    <sheet xmlns:r="http://schemas.openxmlformats.org/officeDocument/2006/relationships" name="Share-Based Compensation - Sc42" sheetId="42" state="visible" r:id="rId42"/>
    <sheet xmlns:r="http://schemas.openxmlformats.org/officeDocument/2006/relationships" name="Related Party Transactions (Det" sheetId="43" state="visible" r:id="rId43"/>
    <sheet xmlns:r="http://schemas.openxmlformats.org/officeDocument/2006/relationships" name="Sales Concentration (Details Na" sheetId="44" state="visible" r:id="rId44"/>
    <sheet xmlns:r="http://schemas.openxmlformats.org/officeDocument/2006/relationships" name="Income Taxes (Details Narrative" sheetId="45" state="visible" r:id="rId45"/>
    <sheet xmlns:r="http://schemas.openxmlformats.org/officeDocument/2006/relationships" name="Income Taxes - Schedule of Defe" sheetId="46" state="visible" r:id="rId46"/>
    <sheet xmlns:r="http://schemas.openxmlformats.org/officeDocument/2006/relationships" name="Income Taxes - Schedule of Reco" sheetId="47" state="visible" r:id="rId47"/>
    <sheet xmlns:r="http://schemas.openxmlformats.org/officeDocument/2006/relationships" name="Subsequent Events (Details Nara" sheetId="48" state="visible" r:id="rId48"/>
  </sheets>
  <definedNames/>
  <calcPr calcId="124519" fullCalcOnLoad="1"/>
</workbook>
</file>

<file path=xl/sharedStrings.xml><?xml version="1.0" encoding="utf-8"?>
<sst xmlns="http://schemas.openxmlformats.org/spreadsheetml/2006/main" uniqueCount="544">
  <si>
    <t>Document and Entity Information</t>
  </si>
  <si>
    <t>12 Months Ended</t>
  </si>
  <si>
    <t>Jul. 31, 2017</t>
  </si>
  <si>
    <t>Document And Entity Information</t>
  </si>
  <si>
    <t>Entity Registrant Name</t>
  </si>
  <si>
    <t>PURE BIOSCIENCE, INC.</t>
  </si>
  <si>
    <t>Entity Central Index Key</t>
  </si>
  <si>
    <t>Document Type</t>
  </si>
  <si>
    <t>POS AM</t>
  </si>
  <si>
    <t>Document Period End Date</t>
  </si>
  <si>
    <t>Jul. 31,
		2017</t>
  </si>
  <si>
    <t>Amendment Flag</t>
  </si>
  <si>
    <t>false</t>
  </si>
  <si>
    <t>Entity Filer Category</t>
  </si>
  <si>
    <t>Smaller Reporting Company</t>
  </si>
  <si>
    <t>Trading Symbol</t>
  </si>
  <si>
    <t>PURE</t>
  </si>
  <si>
    <t>Consolidated Balance Sheets - USD ($)</t>
  </si>
  <si>
    <t>Jul. 31, 2016</t>
  </si>
  <si>
    <t>Current assets</t>
  </si>
  <si>
    <t>Cash and cash equivalents</t>
  </si>
  <si>
    <t>Accounts receivable</t>
  </si>
  <si>
    <t>Inventories, net</t>
  </si>
  <si>
    <t>Restricted cash</t>
  </si>
  <si>
    <t>Prepaid expenses</t>
  </si>
  <si>
    <t>Total current assets</t>
  </si>
  <si>
    <t>Property, plant and equipment, net</t>
  </si>
  <si>
    <t>Patents, net</t>
  </si>
  <si>
    <t>Total assets</t>
  </si>
  <si>
    <t>Current liabilities</t>
  </si>
  <si>
    <t>Accounts payable</t>
  </si>
  <si>
    <t>Restructuring liability</t>
  </si>
  <si>
    <t>Accrued liabilities</t>
  </si>
  <si>
    <t>Derivative liabilities</t>
  </si>
  <si>
    <t>Total current liabilities</t>
  </si>
  <si>
    <t>Deferred rent</t>
  </si>
  <si>
    <t>Total liabilities</t>
  </si>
  <si>
    <t>Commitments and contingencies (See Note 4)</t>
  </si>
  <si>
    <t xml:space="preserve"> </t>
  </si>
  <si>
    <t>Stockholders' equity</t>
  </si>
  <si>
    <t>Preferred stock, $0.01 par value: 5,000,000 shares authorized, no shares issued and outstanding</t>
  </si>
  <si>
    <t>Common stock, $0.01 par value: 100,000,000 shares authorized, 63,093,153 shares issued and outstanding at July 31, 2017, and 64,823,917 shares issued and outstanding at July 31, 2016</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Net product sales</t>
  </si>
  <si>
    <t>Operating costs and expenses</t>
  </si>
  <si>
    <t>Cost of goods sold</t>
  </si>
  <si>
    <t>Selling, general and administrative</t>
  </si>
  <si>
    <t>Research and development</t>
  </si>
  <si>
    <t>Share-based compensation</t>
  </si>
  <si>
    <t>Total operating costs and expenses</t>
  </si>
  <si>
    <t>Loss from operations</t>
  </si>
  <si>
    <t>Other income (expense)</t>
  </si>
  <si>
    <t>Fair value of derivative liabilities in excess of proceeds</t>
  </si>
  <si>
    <t>Change in derivative liabilities</t>
  </si>
  <si>
    <t>Interest expense, net</t>
  </si>
  <si>
    <t>Other income, net</t>
  </si>
  <si>
    <t>Total other expense</t>
  </si>
  <si>
    <t>Net loss</t>
  </si>
  <si>
    <t>Basic and diluted net loss per share</t>
  </si>
  <si>
    <t>Shares used in computing basic and diluted net loss per share</t>
  </si>
  <si>
    <t>Consolidated Statements of Stockholders' Equity - USD ($)</t>
  </si>
  <si>
    <t>Common Stock [Member]</t>
  </si>
  <si>
    <t>Additional Paid-In Capital [Member]</t>
  </si>
  <si>
    <t>Accumulated Deficit [Member]</t>
  </si>
  <si>
    <t>Total</t>
  </si>
  <si>
    <t>Balance at Jul. 31, 2015</t>
  </si>
  <si>
    <t>Balance, shares at Jul. 31, 2015</t>
  </si>
  <si>
    <t>Issuance of common stock in private placements, net</t>
  </si>
  <si>
    <t>Issuance of common stock in private placements, net, shares</t>
  </si>
  <si>
    <t>Share-based compensation expense - stock options</t>
  </si>
  <si>
    <t>Share-based compensation expense - restricted stock units</t>
  </si>
  <si>
    <t>Stock issued for services</t>
  </si>
  <si>
    <t>Stock issued for services, shares</t>
  </si>
  <si>
    <t>Warrant liability removed due to warrant exercise and cancellation</t>
  </si>
  <si>
    <t>Issuance of common stock upon vesting of restricted stock units</t>
  </si>
  <si>
    <t>Issuance of common stock upon vesting of restricted stock units, shares</t>
  </si>
  <si>
    <t>Issuance of common stock upon exercise of warrants</t>
  </si>
  <si>
    <t>Issuance of common stock upon exercise of warrants, shares</t>
  </si>
  <si>
    <t>Balance at Jul. 31, 2016</t>
  </si>
  <si>
    <t>Balance, shares at Jul. 31, 2016</t>
  </si>
  <si>
    <t>Restricted stock unit cancellation</t>
  </si>
  <si>
    <t>Restricted stock unit cancellation, shares</t>
  </si>
  <si>
    <t>Balance at Jul. 31, 2017</t>
  </si>
  <si>
    <t>Balance, shares at Jul. 31, 2017</t>
  </si>
  <si>
    <t>Consolidated Statements of Cash Flows - USD ($)</t>
  </si>
  <si>
    <t>Operating activities</t>
  </si>
  <si>
    <t>Adjustments to reconcile net loss to net cash used in operating activities:</t>
  </si>
  <si>
    <t>Amortization of stock issued for services</t>
  </si>
  <si>
    <t>Impairment of patents</t>
  </si>
  <si>
    <t>Depreciation and amortization</t>
  </si>
  <si>
    <t>Inventory write-off</t>
  </si>
  <si>
    <t>Change in fair value of derivative liabilities</t>
  </si>
  <si>
    <t>Changes in operating assets and liabilities:</t>
  </si>
  <si>
    <t>Inventories</t>
  </si>
  <si>
    <t>Accounts payable and accrued liabilities</t>
  </si>
  <si>
    <t>Net cash used in operating activities</t>
  </si>
  <si>
    <t>Investing activities</t>
  </si>
  <si>
    <t>Investment in patents</t>
  </si>
  <si>
    <t>Purchases of property, plant and equipment</t>
  </si>
  <si>
    <t>Net cash used in investing activities</t>
  </si>
  <si>
    <t>Financing activities</t>
  </si>
  <si>
    <t>Net proceeds from the sale of common stock</t>
  </si>
  <si>
    <t>Net proceeds from the exercise of warrants</t>
  </si>
  <si>
    <t>Net cash provided by financing activities</t>
  </si>
  <si>
    <t>Net decrease and increase in cash and cash equivalents</t>
  </si>
  <si>
    <t>Cash and cash equivalents at beginning of year</t>
  </si>
  <si>
    <t>Cash and cash equivalents at end of year</t>
  </si>
  <si>
    <t>Supplemental disclosure of cash flow information</t>
  </si>
  <si>
    <t>Cash paid for taxes</t>
  </si>
  <si>
    <t>Noncash Investing and Financing activities</t>
  </si>
  <si>
    <t>Warrant liability removed due to settlements</t>
  </si>
  <si>
    <t>Restricted stock unit cancelation</t>
  </si>
  <si>
    <t>Fair value of warrant liability at issuance</t>
  </si>
  <si>
    <t>Common stock issued for prepaid services</t>
  </si>
  <si>
    <t>Organization and Business</t>
  </si>
  <si>
    <t>Organization, Consolidation and Presentation of Financial Statements [Abstract]</t>
  </si>
  <si>
    <t>1. Organization and Business All references to “PURE,”
“we”, “our,” and “us” refer to PURE Bioscience, Inc. and our wholly owned subsidiary. PURE Bioscience, Inc. is focused on
developing and commercializing our proprietary antimicrobial products that provide solutions to the health and environmental challenges
of pathogen and hygienic control. Our technology platform is based on patented stabilized ionic silver, and our initial products
contain silver dihydrogen citrate, or SDC. SDC is a broad-spectrum, non-toxic antimicrobial agent that is manufactured as a liquid
delivered in various concentrations. We currently distribute and contract the manufacture and distribution of our SDC-based disinfecting
and sanitizing products. We also contract manufacture and sell SDC-based formulations to manufacturers for use as a raw material
ingredient in the production of personal care products. We believe our technology platform has potential application in a number
of industries. We intend to focus our current resources on providing food safety solutions to the food industry. We were incorporated in the state of
California in August 1992 as Innovative Medical Services. In September 2003, we changed our name to PURE Bioscience. In March 2011,
we reincorporated in the state of Delaware. We operate in one business segment. Liquidity &amp; Going Concern
Uncertainty These consolidated financial statements
have been prepared and presented on a basis assuming we will continue as a going concern. The factors below raise substantial doubt
about our ability to continue as a going concern. The financial statements do not include any adjustments that might be necessary
from the outcome of this uncertainty. Since our inception, we have financed
our operations primarily through public and private offerings of securities, debt financing, and revenue from product sales and
license agreements. We have a history of recurring losses, and as of July 31, 2017, we have incurred a cumulative net loss of $109,482,000. We do not have, and may never have,
significant cash inflows from product sales or from other sources of revenue to fund our operations. As of July 31, 2017, we had
$1,640,000 in cash and cash equivalents, and $426,000 of accounts payable. As of July 31, 2017, we had no long-term debt. In October
2017, we completed a tender offer to amend and exercise outstanding warrants held by the investors participating in our 2014, 2015
and 2017 private placement financings, resulting in our receipt of approximately $2.8 million in cash proceeds from the exercise
of 4,756,163 outstanding warrants. We do not currently believe that our existing cash resources are sufficient to meet our anticipated
needs over the next twelve months from the date hereof. Our future capital requirements depend
on numerous forward-looking factors. These factors may include, but are not limited to, the following: the acceptance of, and demand
for, our products; our success and the success of our partners in selling our products; our success and the success of our partners
in obtaining regulatory approvals to sell our products; the costs of further developing our existing products and technologies;
the extent to which we invest in new product and technology development; and the costs associated with the continued operation,
and any future growth, of our business. The outcome of these and other forward-looking factors will substantially affect our liquidity
and capital resources. Until we can generate significant cash
from operations, we expect to continue to fund our operations with the proceeds of offerings of our equity and debt securities.
However, we cannot assure you that additional financing will be available when needed or that, if available, financing will be
obtained on terms favorable to us or to our stockholders.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 Further, any contracts or license arrangements we enter into to raise funds may
require us to relinquish our rights to our products or technology, and we cannot assure you that we will be able to enter into
any such contracts or license arrangements on acceptable terms, or at all. Having insufficient funds may require us to delay or
scale back our marketing, distribution and other commercialization activities or cease our operations altogether. We do not have any unused credit facilities
or other sources of capital available to us at this time. We intend to secure additional working capital through sales of additional
debt or equity securities. Our intended financing initiatives are subject to risk, and we cannot provide any assurance about the
availability or terms of these or any future financings. If we are unable to obtain sufficient
capital, it will have a material adverse effect on our business and operations. It could cause us to fail to execute our business
plan, fail to take advantage of future opportunities, or fail to respond to competitive pressures or customer requirements. It
also may require us to significantly modify our business model and operations to reduce spending to a sustainable level, which
may include delaying, scaling back or eliminating some or all of our ongoing and planned investments in corporate infrastructure,
research and development projects, regulatory submissions, business development initiatives, and sales and marketing activities,
among other investments. If adequate funds are not available when needed, we may be required to reduce or cease operations altogether. The consolidated financial statements
do not include any adjustment relating to recoverability or classification of recorded assets and classification of recorded liabilities.</t>
  </si>
  <si>
    <t>Summary of Significant Accounting Policies</t>
  </si>
  <si>
    <t>Accounting Policies [Abstract]</t>
  </si>
  <si>
    <t>2. Summary of Significant Accounting
Policies Basis of Presentation The accompanying consolidated financial
statements include the consolidated accounts of PURE Bioscience, Inc. and its wholly owned subsidiary, ETIH2O Corporation, a Nevada
corporation. ETIH2O Corporation has no business and no material assets or liabilities and there have been no significant transactions
related to ETIH2O during the periods presented in the consolidated financial statements. All inter-company balances and transactions
have been eliminated. Use of Estimates The preparation of consolidated financial
statements in conformity with accounting principles generally accepted in the United States of America, or GAAP, requires management
to make estimates and assumptions that affect the amounts reported in the consolidated financial statements, and the disclosures
made in the accompanying notes to the consolidated financial statements. Actual results could differ materially from those estimates. Cash and Cash Equivalents Cash and cash equivalents consist of
cash and highly liquid investments with original maturities from the purchase date of three months or less. Restricted Cash The Company is required to maintain
$75,000 in a restricted certificate of deposit account in order to fully collateralize four revolving credit card accounts. Fair Value of Financial Instruments Certain of our financial instruments—including
cash and cash equivalents, accounts receivable, inventories, prepaid expenses, accounts payable, accrued liabilities, and deferred
rent are carried at cost, which is considered to be representative of their respective fair values because of the short-term nature
of these instruments. Our derivative liabilities are carried at estimated fair value (See Notes 5 and 6). Derivative Financial Instruments We do not use derivative instruments
to hedge exposures to cash flow or market or foreign currency risks. We review the terms of the common stock,
warrants and convertible debt we issue to determine whether there are derivative instruments, including embedded conversion options
that are required to be bifurcated and accounted for separately as derivative financial instruments. In circumstances where the
host instrument contains more than one embedded derivative instrument, including a conversion option, that is required to be bifurcated,
the bifurcated derivative instruments are accounted for as a single, compound derivative instrument.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any convertible debt, together with the stated interest on the instrument, is amortized over the life of the instrument through
periodic charges to interest expense, using the effective interest method. Accounts Receivable Trade accounts receivable are recorded
net of allowances for doubtful accounts. Estimates of allowances for doubtful accounts are determined based on historical payment
patterns and individual customer circumstances. The allowance for doubtful accounts was zero at July 31, 2017 and 2016. Inventories Inventories are stated at the lower
of cost or net realizable value, and net of a valuation allowance for potential excess or obsolete material. Cost is determined
using the average cost method. Property, Plant and Equipment Property, plant and equipment is stated
at cost less accumulated depreciation. Depreciation is computed using the straight-line method over the estimated useful lives
of the assets. The estimated useful lives of our property, plant, and equipment range from three to ten years. Capitalized costs
associated with leasehold improvements are depreciated over the lesser of the useful life of the asset or the remaining life of
the lease. Depreciation is generally included in selling, general and administrative expense. Depreciation related to manufacturing
is systematically allocated to inventory produced, and expensed through cost of goods sold at the time inventory is sold. Patents We have filed a number of patent applications
with the United States Patent and Trademark Office and in foreign countries. Certain legal and related costs incurred in connection
with pending patent applications have been capitalized. Costs related to successful patent applications are amortized over the
lesser of the remaining useful life of the related technology or the remaining patent life, commencing on the date the patent is
issued. Capitalized costs related to patent applications are expensed in the period in which a determination is made not to pursue
such applications. Impairment of Long-Lived Assets In accordance with GAAP,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There were
no patent impairments during the year ended July 31, 2017. During the year ended July 31, 2016 we incurred $48,000 of expense related
to the abandonment of a pending patent not associated with our core business. Revenue Recognition We sell our products to distributors
and end users. We record net sales when we sell products to our customers, rather than when our customers resell products to third
parties. When we sell products to our customers, we reduce the balance of our inventory with a corresponding charge to cost of
goods sold. We do not currently have any consignment sales. Terms of our product sales are generally
FOB shipping point. Net sales are recognized when delivery of the products has occurred (which is generally at the time of shipment),
title has passed to the customer, the selling price is fixed or determinable, collectability is reasonably assured and we have
no further obligations. Any amounts received prior to satisfying these revenue recognition criteria are recorded as deferred revenue.
We record sales net of discounts at the time of sale and report sales net of such discounts. We also license our products and technology
to development and commercialization partners. Upfront product and technology license fees under multiple-element arrangements
are deferred and recognized over the period of such services or performance, if such arrangements require on-going services or
performance. Non-refundable amounts received for substantive milestones are recognized upon achievement of the milestone. Any amounts
received prior to satisfying these revenue recognition criteria are recorded as deferred revenue. Shipping and Handling Costs Shipping and handling costs incurred
by us for product shipments are included in cost of goods sold and were minimal for the years ended July 31, 2017 and 2016. Research and Development Costs Research and development costs are expensed
as incurred. Share-Based Compensation We grant equity-based awards under share-based
compensation plans. We estimate the fair value of share-based payment awards using the Black-Scholes option valuation model. This
fair value is then amortized over the requisite service periods of the awards. The Black-Scholes option valuation model requires
the input of subjective assumptions, including price volatility of the underlying stock, risk-free interest rate, dividend yield,
and expected life of the option. Share-based compensation expense is based on awards ultimately expected to vest, and therefore
is reduced by expected forfeitures. Other Income (Expense) We record interest income, interest
expense, the change in derivative liabilities, as well as other non-operating transactions, as other income (expense) on our consolidated
statements of operations. Comprehensive Loss Comprehensive loss is defined as the
change in equity during a period from transactions and other events and circumstances from non-owner sources, including unrealized
gains and losses on marketable securities and foreign currency translation adjustments. For the years ended July 31, 2017 and 2016,
our comprehensive loss consisted only of net loss. Income Taxes We recognize deferred tax assets and
liabilities for temporary differences between the tax basis of assets and liabilities and the amounts at which they are carried
in the financial statements based upon the enacted tax rates in effect for the year in which the differences are expected to reverse.
A valuation allowance is established to reduce deferred tax assets to the amount expected to be realized. Net Loss Per Share Basic net loss per common share is computed
as net loss divided by the weighted average number of common shares outstanding for the period. Our diluted net loss per common
share is the same as our basic net loss per common share because we incurred a net loss during each period presented, and the potentially
dilutive securities from the assumed exercise of all outstanding stock options, restricted stock units, and warrants would have
an antidilutive effect. For the years ended July 31, 2017 and 2016, the number of shares issuable upon the exercise of stock options,
the vesting of restricted stock units, and the exercise of warrants, none of which are included in the computation of basic net
loss per common share, was 16,098,679 and 10,619,394, respectively. Recent Accounting Pronouncements In July 2017, the Financial Accounting
Standards Board (“FASB”) issued a two-part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We are evaluating
the effect that this update will have on our consolidated financial statements and related disclosures. In August 2014, the Financial Accounting
Standards Board (FASB) issued Accounting Standards Update (ASU) No. 2014-15, Presentation of Financial Statements—Going
Concern: Disclosure of Uncertainties about an Entity’s Ability to Continue as a Going Concern, In May 2014, the FASB issued ASU 2014-09,
Revenue from Contracts with Customers (Topic 606) In March 2016, the FASB issued ASU No.
2016-09, Improvements to Employee Share-Based Payment Accounting</t>
  </si>
  <si>
    <t>Balance Sheet Details</t>
  </si>
  <si>
    <t>Balance Sheet Related Disclosures [Abstract]</t>
  </si>
  <si>
    <t>3. Balance Sheet Details Inventories consist of the following:
July 31,
2017 2016
Raw materials $ 82,000 $ 120,000
Finished goods 191,000 230,000
$ 273,000 $ 350,000 During the year ended July 31, 2017,
we wrote-off $50,000 for slow moving finished goods inventory manufactured in prior years. In addition, during the years ended
July 31, 2017 and 2016, we received $34,000 and $46,000, respectively, from the sale of inventory which was reserved in prior fiscal
years. The $34,000 and $46,000 gain is reflected in the other income (expense) section of the consolidated statements of operations. Property, plant, and equipment consist
of the following:
July 31,
2017 2016
Computers and equipment $ 1,045,000 $ 840,000
Furniture and fixtures 21,000 21,000
1,066,000 861,000
Less accumulated depreciation (518,000 ) (421,000 )
$ 548,000 $ 440,000 Depreciation expense was $98,000 and
$40,000 for the years ended July 31, 2017 and 2016, respectively. Patents consist of the following:
July 31,
2017 2016
Patents $ 3,485,000 $ 3,475,000
Less accumulated amortization (2,663,000 ) (2,495,000 )
$ 822,000 $ 980,000 Patent amortization expense for the
years ended July 31, 2017 and 2016 was $178,000 and $179,000, respectively. At July 31, 2017, the weighted average remaining amortization
period for all patents was approximately five years. The annual patent amortization expense for the next five years is expected
to be approximately $178,000 per year. There were no patent impairments during the year ended July 31, 2017. During the year ended
July 31, 2016 we incurred $48,000 of expense related to the abandonment of a pending patent not associated with our core business.</t>
  </si>
  <si>
    <t>Commitments and Contingencies</t>
  </si>
  <si>
    <t>Commitments and Contingencies Disclosure [Abstract]</t>
  </si>
  <si>
    <t xml:space="preserve">4. Commitments and Contingencies Severance Agreement On August 13, 2013, the Company entered
into a Severance and Release Agreement with Dennis Brovarone, a former Board member. Mr. Brovarone will receive $91,000, payable
in 60 monthly installments of approximately $1,600, commencing December 11, 2013 for amounts previously accrued as of July 31,
2013. For the years ended July 31, 2017 and 2016, $19,000 and $39,000 remained payable under the agreement and is included in the
accrued restructuring liability section of the consolidated balance sheets as of July 31, 2017 and 2016. Operating Leases During August 2016, we amended the lease
of our primary facility in El Cajon, California under a noncancelable operating lease that now expires in December 2019. This facility
includes our corporate offices, research and development laboratory, and warehouse. Rent expense, including common area maintenance,
was $116,000 and $99,000 for the years ended July 31, 2017 and 2016, respectively. Future minimum annual lease payments
for our primary facility as of July 31, 2017 are as follows:
2018 $ 94,000
2019 $ 106,000
2020 $ 45,000
$ 245,000 </t>
  </si>
  <si>
    <t>Fair Value of Financial Instruments</t>
  </si>
  <si>
    <t>Fair Value Disclosures [Abstract]</t>
  </si>
  <si>
    <t xml:space="preserve">5 Fair Value of Financial
Instru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value hierarchy, which prioritizes the inputs used in measuring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onnection with the October and November
2015 Private Placements and a prior Bridge Loan, we issued warrants with derivative features. These instruments are accounted for
as derivative liabilities (See Note 6). We used Level 3 inputs for the valuation
methodology of the derivative liabilities. The estimated fair values were computed using a Monte Carlo option pricing model based
on various assumptions. Our derivative liabilities are adjusted to reflect estimated fair value at each period end, with any decrease
or increase in the estimated fair value being recorded in other income or expense accordingly, as adjustments to the fair value
of the derivative liabilities. Various factors are considered in the pricing models we use to value the warrants, including the
Company’s current stock price, the remaining life of the warrants, the volatility of the Company’s stock price, and
the risk free interest rate. Future changes in these factors will have a significant impact on the computed fair value of the warrant
liability. As such, we expect future changes in the fair value of the warrants to vary significantly from quarter to quarter. The following table provides a reconciliation
of the beginning and ending balances of the derivative liabilities for the years ended July 31, 2017 and 2016: Fair Value of Significant Unobservable
Inputs (Level 3)
Warrant
Liability
Balance at July 31, 2015 $ 4,000
Issuances 9,867,000
Settlement of warrant liability (13,550,000 )
Adjustments to estimated fair value 5,481,000
Balance at July 31, 2016 $ 1,802,000
Issuances —
Settlement of warrant liability (226,000 )
Adjustments to estimated fair value 277,000
Balance at July 31, 2017 $ 1,853,000 </t>
  </si>
  <si>
    <t>Derivative Liability</t>
  </si>
  <si>
    <t>Derivative Instruments and Hedging Activities Disclosure [Abstract]</t>
  </si>
  <si>
    <t>6. Derivative Liability On October 23, 2015 (the “October
Closing Date”), we completed a first closing of a private placement financing (the “2015 Private Placement Financing”),
where we issued, among other securities, a warrant to purchase up to an aggregate of 6,666,666 shares of common stock with a term
of five years and a warrant to purchase up to an aggregate of 8,666,666 shares of common stock with a term of six months (See Note
7). On November 23, 2015 (the “November
Closing Date’), we completed a second and final closing of the 2015 Private Placement Financing, where we issued, among other
securities, a warrant to purchase up to an aggregate of 2,222,217 shares of common stock with a term of five years and a warrant
to purchase up to an aggregate of 2,820,670 shares of common stock with a term of six months (See Note 7). We accounted for the combined 20,376,219
warrants issued in connection with the 2015 Private Placement Financing in accordance with the accounting guidance for derivatives.
The applicable accounting guidance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tockholders’ equity section
of the entity’s balance sheet. We determined the warrants were ineligible for equity classification due to anti-dilution
provisions set forth therein. During the fiscal year ended July 31,
2017, we received approximately $106,000 from the exercise of warrants to purchase 236,116 shares of common stock issued at the
November Closing Date. The fair value on the exercise date was returned to additional paid in capital and is reflected in the settlement
of warrant liability section on the table above. During the fiscal year ended July 31,
2016, (i) all 2,820,670 of the six-month warrants issued in the second and final closing were exercised, (ii) the six-month warrants
issued in the first closing expired and (iii) the five-year warrants issued in the first closing were cancelled. The fair value
on the exercise date and the date of expiration and cancelation was returned to additional paid in capital and is reflected in
the settlement of warrant liability section on the table above. On the October Closing Date, the derivative
liabilities were recorded at an estimated fair value of $7,008,000. Given that the fair value of the derivative liabilities exceeded
the total proceeds of the private placement of $6,000,000, no net amounts were allocated to the common stock. The $1,008,000 amount
by which the recorded liabilities exceeded the proceeds was charged to other expense at the October Closing Date. On the November
Closing Date, the derivative liabilities were recorded at an estimated fair value of $2,859,000. Given that the fair value of the
derivative liabilities issued on the November Closing Date exceeded the total proceeds of the private placement of $2,000,000,
as of the November Closing Date, no net amounts were allocated to the common stock. The $859,000 amount by which the recorded liabilities
exceeded the proceeds was charged to other expense at the November Closing Date. As of July 31, 2017, we had a warrant
liability of $1,853,000 related to the 1,986,101 warrants outstanding issued in connection with the November Closing Date of the
2015 Private Placement Financing. The following assumptions were used as inputs to the model at July 31, 2017: stock price of $1.25
per share and a warrant exercise price of $0.45 per share; our historical stock price volatility of 70.00%; risk free interest
rate on U.S. treasury notes of 1.6%; warrant expiration of 3.3 years. In addition, as of the valuation date, management assessed
the probabilities of future financings assumptions in the valuation model. During the fourth quarter of 2012 we
issued 132,420 warrants with derivative features pursuant to a Bridge Loan financing. During the year ended July 31, 2017, of the
9,709 warrants outstanding, there was a net exercise on 5,335 warrants which resulted in the issuance of 4,179 shares of our common
stock. As these warrants were net exercised, as permitted under the respective warrant agreement, we did not receive any cash proceeds.
The remaining 4,374 warrants issued in connection with the Bridge Loan expired during the year ended July 31, 2017. The fair value
on the exercise date and the date of expiration was returned to additional paid in capital and is reflected in the settlement of
warrant liability section on the table above. As of July 31, 2017 and 2016, the total
value of the derivative liabilities was $1,853,000 and $1,802,000, respectively. The change in fair value of the warrant liability
for the year ended July 31, 2017 and 2016, was an increase of $277,000 and $5,481,000, respectively, which was recorded as a change
in derivative liability in the consolidated statements of operations. We have revalued the derivative liabilities as of July 31,
2017, and will continue to do so on each subsequent balance sheet date until the securities to which the derivative liabilities
relate are exercised or expire, with any changes in the fair value between reporting periods recorded as other income or expense. Please see Note 12. Subsequent Events
for a discussion of our tender offer to amend and exercise the outstanding warrants held by the investors participating in our
2014, 2015 and 2017 private placement financings.</t>
  </si>
  <si>
    <t>Stockholders' Equity</t>
  </si>
  <si>
    <t>Equity [Abstract]</t>
  </si>
  <si>
    <t>7. Stockholders’ Equity Preferred Stock As of July 31, 2017, the Company’s
Board of Directors is authorized to issue 5,000,000 shares of preferred stock with a par value of $0.01 per share, in one or more
series. As of July 31, 2017 and 2016, there were no shares of preferred stock issued and outstanding. Common Stock As of July 31, 2017, 100,000,000 shares
of common stock with a par value of $0.01 per share are authorized for issuance. Private Placements On December 1, 2016, we completed an
initial closing (the “Initial Closing”) of a private placement financing (the “Private Placement Offering”)
to accredited investors. We raised aggregate gross proceeds of $1,000,000 from the sale of (i) an aggregate of 1,176,472 shares
of the Company’s common stock at a purchase price of $0.85 per share and (ii) warrants to purchase up to an aggregate of
1,176,472 shares of common stock with a term of five years at an exercise price of $1.25 per share. We determined the warrants
issued in connection with the Initial Closing were equity instruments and did not represent derivative instruments. On January 23, 2017, we closed on a
second and final closing (the “Final Closing”) of the Private Placement Offering. In the Final Closing we raised aggregate
gross proceeds of approximately $337,000 from the sale of (i) an aggregate of 396,469 shares of the Company’s common stock
at a purchase price of $0.85 per share and (ii) warrants to purchase up to an aggregate of 396,469 shares of common stock with
a term of five years at an exercise price of $1.25 per share. The securities issued in the Private Placement Offering were issued
pursuant to a securities purchase agreement entered into with the accredited investors. We determined the warrants issued in connection
with the Final Closing were equity instruments and did not represent derivative instruments. We utilized the services of a placement
agent for the Private Placement Offering. In connection with the Private Placement Offering, we paid such placement agent an aggregate
cash fee of $128,600 and issued to such placement agent or its designees warrants to purchase 151,294 shares of common stock at
an exercise price of $1.275 per share. The terms of the placement agent warrants are substantially identical to the investor warrants,
other than the exercise price and the holders’ ability to exercise the placement agent warrants on a cashless basis at its
discretion. Additionally, we agreed to pay the placement agent a $12,000 due diligence fee and to reimburse the placement agent
for fees of counsel up to $35,000. The net proceeds from the Private Placement
Offering were approximately $1,049,000 and we are using the net proceeds for general corporate purposes, including our research
and development efforts, and for general administrative expenses and working capital. We also entered into a registration
rights agreement with the Investors (the “Registration Rights Agreement”), pursuant to which we were obligated to file
with the Securities and Exchange Commission (the “SEC”) as soon as practicable, but in any event, by February 6, 2017,
on Form S-1 to register 1,572,941 shares of common stock issued to the selling security holders in the Private Placement Offering
and up to 1,572,941 shares of our common stock issuable upon the exercise of warrants issued to the selling security holders in
the Private Placement Offering. We were obligated to use our commercially reasonable best efforts to cause the registration statement
to be declared effective by the SEC within 45 days after the filing of the registration statement (or within 75 days if this registration
statement is subject to a full review by the SEC). Additionally, the Registration Rights Agreement provides for certain monetary
penalties if the registration statement is not filed or declared effective prior to certain dates, or it is not maintained effective,
as set forth in the Registration Rights Agreement. The
Private Placement Offering described above was made pursuant to the exemption provided by Section 4(a)(2) of the Securities Act,
and Regulation D promulgated thereunder. On
February 6, 2017, we filed a resale registration statement on Form S-1 with the SEC, which was declared effective on February 15,
2017, registering the In the October closing of the 2015 Private
Placement Financing we issued 13,333,333 shares of common stock for aggregate gross proceeds to us of $6.0 million. In addition,
we issued a warrant to purchase up to an aggregate of 6,666,666 shares of common stock with a term of five years and a warrant
to purchase up to an aggregate of 8,666,666 shares of common stock with a term of six months. We did not engage a placement agent
or investment banker to facilitate the Private Placement Financing (See Note 6). In the November closing of the 2015
Private Placement Financing we issued 4,444,439 shares of common stock for aggregate gross proceeds to us of $2.0 million. In addition,
we issued a warrant to purchase up to an aggregate of 2,222,217 shares of common stock with a term of five years and a warrant
to purchase up to an aggregate of 2,820,670 shares of common stock with a term of six months. We did not engage a placement agent
or investment banker to facilitate the Private Placement Financing (See Note 6). We offered the securities in the 2015
Private Placement Financing to the Company’s existing investors who previously purchased securities in our private placement
financings in August and September of 2014 (the “Prior Financings”). Tom Lee, a member of our board of directors and
a participant in the Prior Financings, together with certain of his affiliates, invested approximately $472,000 in the final closing
of the 2015 Private Placement Financing on the same terms offered to the other Investors. During the fiscal year ended July 31,
2016, (i) all 2,820,670 of the six-month warrants issued in the second and final closing of the 2015 Private Placement were exercised,
(ii) the six-month warrants issued in the first closing of the 2015 Private Placement expired and (iii) the five-year warrants
issued in the first closing of the 2015 Private Placement were cancelled. We also entered into a registration
rights agreement with the Investors in the 2015 Private Placement Financing (the “Registration Rights Agreement”),
pursuant to which we are obligated, upon request of the Investor in the October closing of the 2015 Private Placement Financing
and subject to certain conditions, to file with the SEC as soon as practicable, but in any event within 60 days after receiving
such applicable request, a registration statement on Form S-1 (the “2015 Resale Registration Statement”) to register
the Purchase Shares and the Warrant Shares for resale under the Securities Act of 1933, as amended (the “Securities Act”)
and other securities issued or issuable with respect to or in exchange for the Purchase Shares or Warrant Shares. We are obligated
to use our commercially reasonable efforts to cause the 2015 Resale Registration Statement to be declared effective by the SEC
as promptly as reasonably practicable after the filing of the Resale Registration Statement, but no monetary penalty or liquidated
damages will be imposed upon the Company if the Registration Statement is not declared effective by the SEC. Other Activity During the fiscal year ended July 31,
2016, we entered into a two-year service agreement for general financial advisory services. In accordance with the agreement we
issued 250,000 shares of common stock, with a value of $290,000. The value was capitalized to prepaid expense and is being amortized
over the term of the agreement. For the years ended July 31, 2017 and 2016, we recognized $144,000 and $43,000, respectively, of
expense related to these services. In addition, during the year ended July 31, 2016, we recognized $182,000 of expense for services
rendered associated with stock issued in prior years. Warrants During the fiscal year ended July 31,
2017, we received approximately $185,000 from the exercise of warrants to purchase 342,116 shares of common stock. 236,116 of the
warrants exercised contained derivative features, while 106,000 of the warrants exercised were considered equity instruments. In
addition, there was a net exercise on 5,335 warrants which resulted in the issuance of 4,179 shares of our common stock (See Note
6). During the fiscal year ended July 31,
2016, we received $1,269,000 from the exercise of warrants issued in November 2015 to purchase 2,820,670 shares of our common stock.
In addition, there was a net exercise on 78,000 warrants which resulted in the issuance of 41,178 shares of our common stock. As
these warrants were net exercised, as permitted under the respective warrant agreement, we did not receive any cash proceeds. The
warrants were issued in connection with a prior year private placement and were considered equity instruments. A summary of our warrant activity and
related data is as follows:
Shares
Outstanding at July 31, 2015 5,035,156
Issued 20,376,219
Exercised (2,898,670 )
Expired (15,456,279 )
Outstanding at July 31, 2016 7,056,426
Issued 1,724,235
Exercised (347,451 )
Expired/Cancelled (129,374 )
Outstanding at July 31, 2017 8,303,836 The following table summarizes information
related to warrants outstanding at July 31, 2017:
Expiration Exercise
Date Price Shares
09/17/17 $ 1.38 113,520
01/24/18 $ 0.83 375,000
08/29/19 $ 0.75 4,104,980
11/23/20 $ 0.45 1,986,101
12/01/21 $ 1.25 1,176,472
12/01/21 $ 1.28 117,647
01/23/22 $ 1.25 396,469
01/23/22 $ 1.28 33,647
8,303,836 Restricted Stock Units During the fiscal years ended July
31, 2017 and 2016, we issued 150,000 and 2,075,000 shares of common stock to employees and directors for restricted stock units
that vested, based on service conditions, respectively (See Note 8).</t>
  </si>
  <si>
    <t>Share-Based Compensation</t>
  </si>
  <si>
    <t>Disclosure of Compensation Related Costs, Share-based Payments [Abstract]</t>
  </si>
  <si>
    <t>8. Share-Based Compensation Restricted Stock Units During
the fiscal year ended July 31, 2017, the Compensation Committee of the Board of Directors authorized the issuance of 1,150,000
Restricted Stock Units (“RSUs”) to our officers and directors. The breakdown is as follows:
● Henry R. Lambert RSU Award: We granted Mr. Lambert an award consisting of two hundred thousand (200,000) RSUs. 25% of the RSUs vest on December 31, 2018 with the remaining shares vesting in three equal annual installments thereafter.
● Chairman RSU Award: We granted Mr. Pfanzelter an award consisting of five hundred thousand (500,000) RSUs. 25% of the RSUs vest on December 31, 2018 with the remaining shares vesting in three equal annual installments thereafter.
● Director RSU Awards: We granted Messrs. Cohee, Lee, and Otis, awards consisting of one hundred fifty thousand (150,000) RSUs, respectively. 50% of the RSUs will vest on the earlier of the date of our annual meeting of stockholders held in 2018 or January 15, 2018 and 50% of the RSUs will vest on the earlier of the date of our annual meeting of stockholders held in 2019 or January 15, 2019. A summary of our restricted stock unit
activity and related data is as follows:
Shares
Outstanding at July 31, 2015 3,210,000
Granted 1,272,500
Vested (2,075,000 )
Forfeited (1,122,500 )
Outstanding at July 31, 2016 1,285,000
Granted 1,150,000
Vested (150,000 )
Forfeited (250,000 )
Outstanding at July 31, 2017 2,035,000 During the fiscal year ended July 31,
2017, 150,000 RSUs vested based on service conditions that were satisfied during the period, resulting in the issuance of 150,000
shares of common stock. Of the 2,035,000 RSUs outstanding, we currently expect 1,150,000 to vest. As of July 31, 2017, there was
$1,302,000 of unrecognized non-cash compensation cost related to RSUs we expect to vest, which will be recognized over a weighted
average period of 3.32 years. During the fiscal year ended July 31,
2016, 2,075,000 RSUs vested based on service conditions that were satisfied during the period, resulting in the issuance of 2,075,000
shares of common stock. In addition, we granted 1,272,500 RSUs that vest based on service and performance conditions. During the
year ended July 31, 2017 and 2016, no RSUs granted in prior years vested based on performance conditions. For the years ended July 31, 2017 and
2016, share-based compensation expense for RSUs was $102,000 and $1,544,000, respectively. RSU Termination On December 13, 2016, we entered into
an RSU Cancellation Agreement with our officers and directors who received RSUs in October 2013 as compensation for their continued
services to us over a required vesting period. Under this Agreement, our officers and directors agreed to cancel RSUs representing
the right to receive an aggregate of 3.9 million vested shares of our common stock. Pursuant to the terms of the cancelled RSUs,
we would have been required to settle and deliver these vested shares to the individual officers and directors prior to January
1, 2017, which would have triggered a taxable event. Our officers and directors, in their individual capacities, voluntarily agreed
to cancel their respective RSUs based on their determination that cancelling the RSUs would be in the best interests of the Company
and our stockholders. The individual officers and directors reached this conclusion for the following reasons:
1. Conserves our Available Cash Resources
2. Reduces Pressure on Our Stock Price Each of our officers and directors who
are parties to the RSU Cancellation Agreement agreed to cancel their RSUs and the shares of common stock underlying the RSUs in
their individual capacities as stockholders and equity award holders, and without any agreement or promise from us or our officers
or directors to issue them equity, equity-based awards or cash compensation in the future in exchange for entering into the Agreement. During the fiscal year ended July 31,
2017, $87,000 of pre-vest expense was reversed as a result of the RSU cancelation. Stock Option Plans In February 2016, we amended and restated
our 2007 Equity Incentive Plan, or the Plan, to, among other changes, increase the number
of shares of common stock issuable under the Plan by 4,000,000 shares and extend the term of the Plan until February 4, 2026. The
Plan During
the fiscal year ended July 31, 2017, the Compensation Committee of the Board of Directors authorized the issuance of 2,950,000
stock options to our officers and directors. Each option represents the right to receive one share of common stock, issuable at
the time the option vests, as set forth in the option agreement. The breakdown is as follows:
● Henry R. Lambert Option Awards: We granted Mr. Lambert an award consisting of an option to purchase two hundred thousand (200,000) shares of common stock. The option has a five-year term and vests in four quarterly installments. In addition, we granted Mr. Lambert an award consisting of an option to purchase four hundred thousand (400,000) shares of common stock. The option has a ten-year term and vests 25% on December 31, 2018 with the remaining shares vesting in three equal annual installments thereafter.
● Mark S. Elliott Option Award: We granted Mr. Elliott an award consisting of an option to purchase one hundred fifty thousand (150,000) shares of common stock. The option has a five-year term and vests in four quarterly installments.
● Chairman Option Awards: We granted Mr. Pfanzelter an award consisting of an option to purchase two hundred thousand (200,000) shares of common stock. The option has a five-year term and vests in four quarterly installments. In addition, we granted Mr. Pfanzelter an award consisting of an option to purchase one million (1,000,000) shares of common stock. The option has a ten-year term and vests 25% on December 31, 2018 with the remaining shares vesting in three equal annual installments thereafter.
● Director Option Awards: We granted Messrs. Cohee, Lee, Otis and Dr. Theno, awards consisting of an option to purchase one hundred thousand (100,000) shares of common stock, respectively. The option has a five-year term and vests quarterly in four installments. In addition, we granted Messrs. Cohee, Lee and Otis awards consisting of an option to purchase two hundred thousand (200,000) shares of common stock, respectively. The option has a ten-year term with 50% vesting on the earlier of the date of our annual meeting of stockholders held in 2018 or January 15, 2018 and 50% vesting on the earlier of the date of our annual meeting of stockholders held in 2019 or January 15, 2019. During
the fiscal year ended July 31, 2016, the Compensation Committee of the Board of Directors authorized the issuance of 950,000 stock
options to our officers and directors. Each option represents the right to receive one share of common stock, issuable at the time
the option vests, as set forth in the option agreement. The breakdown is as follows:
● We granted Mr. Lambert a five year award consisting of an option to purchase two hundred thousand (200,000) shares of common stock.
● Mark S. Elliott Option Award: We granted Mr. Elliott a two year award consisting of an option to purchase one hundred fifty thousand (150,000) shares of common stock. The option shares vest quarterly over a one year period.
● Chairman Option Award: We granted Mr. Pfanzelter a five year award consisting of an option to purchase two hundred thousand (200,000) shares of common stock.
● Director Option Awards: We granted Messrs. Cohee, Lee, Otis and Dr. Theno, five year awards consisting of an option to purchase one hundred thousand (100,000) shares of common stock, respectively. The
option awards granted to Messrs. Lambert, Pfanzelter, Cohee, Lee, Otis and Dr. Theno vested in three installments: 33% on During the years ended July 31, 2017
and 2016, none of the options granted to our officers and directors were granted pursuant
to any compensatory, bonus, or similar plan maintained or otherwise sponsored by the Company. During
the year ended July 31, 2017, we issued 600,000 options to purchase common stock to employees supporting our selling, general and
administrative, and research and development functions and 85,000 options to purchase common stock to third-party consultants for
business development and investor relations services. In addition, five-year
term and vest in four quarterly installments. During the year ended July 31, 2016,
we issued 850,000 options to purchase common stock to employees supporting our selling, general and administrative, and research
and development functions. The vesting terms of the options varied from 100% on grant date to quarterly over a one year period.
In addition, during the year ended July 31, 2016, we issued 50,000 options to purchase common stock to third-party consultants
for business development services. 12,500 option shares vested during the year ended July 31, 2016. The remaining options vest
only if sales milestones are achieved. We currently do not expect the remaining options issued under the agreements to vest. A summary of our stock option activity
for the fiscal years ended July 31, 2017 and 2016 is as follows:
Shares Weighted- Average Exercise Price Aggregate Intrinsic Value
Outstanding at July 31, 2015 434,218 $ 4.07 $ —
Granted 1,850,000 $ 1.07
Exercised — $ —
Cancelled (6,250 ) $ 2.20
Outstanding at July 31, 2016 2,277,968 $ 1.60 $ 46,000
Granted 3,735,000 $ 1.05
Exercised — $ —
Cancelled (253,125 ) $ 1.42
Outstanding at July 31, 2017 5,759,843 $ 1.25 $ 1,120,000 The weighted-average remaining contractual
term of options outstanding at July 31, 2017 was 5.66 years. At July 31, 2017, options to purchase
2,729,843 shares of common stock were exercisable. These options had a weighted-average exercise price of $1.43, an aggregate intrinsic
value of $654,000, and a weighted average remaining contractual term of 3.21 years. The weighted average grant date fair value
for options granted during the years ended July 31, 2017 and 2016, was $0.67 and $0.47, respectively. The total unrecognized compensation
cost related to unvested stock option grants as of July 31, 2017 was approximately $1,892,000 and the weighted average period over
which these grants are expected to vest is 3.05 years. For the fiscal year ended July 31, 2017
and 2016, share-based compensation expense for stock options was $968,000 and $358,000 respectively. We use the Black-Scholes valuation model
to calculate the fair value of stock options. Share-based compensation expense is recognized over the vesting period using the
straight-line method. The fair value of stock options was estimated at the grant date using the following weighted average assumptions:
For the years ended July 31,
2017 2016
Volatility 81.00 % 82.12 %
Risk-free interest rate 1.70 % 0.83 %
Dividend yield 0.0 % 0.0 %
Expected life 4.66 years 2.13 years Volatility is the measure by which our
stock price is expected to fluctuate during the expected term of an option. Volatility is derived from the historical daily change
in the market price of our common stock, as we believe that historical volatility is the best indicator of future volatility. The risk-free interest rates used in
the Black-Scholes calculations are based on the prevailing U.S. Treasury yield as determined by the U.S. Federal Reserve. We have never paid dividends on our
common stock and do not anticipate paying dividends on our common stock in the foreseeable future. Accordingly, we have assumed
no dividend yield for purposes of estimating the fair value of our share-based compensation. The weighted average expected life of
options was estimated using the average of the contractual term and the weighted average vesting term of the options. Certain options
granted to consultants are subject to variable accounting treatment and are required to be revalued until vested. Share-based compensation expense is
based on awards ultimately expected to vest, and therefore is reduced by expected forfeitures. We have not had significant forfeitures
of stock options granted to employees and directors as a significant number of our historical stock option grants were fully vested
at issuance or were issued with short vesting provisions. Therefore, we have estimated the forfeiture rate of our outstanding stock
options as zero.</t>
  </si>
  <si>
    <t>Related Party Transactions</t>
  </si>
  <si>
    <t>Related Party Transactions [Abstract]</t>
  </si>
  <si>
    <t>9. Related Party Transactions On December 11, 2013, the Company entered
into a five-year strategic collaboration agreement with St. Louis-based Intercon Chemical Company (ICC). The agreement consists
of a multi-prong approach to accelerate the commercialization of PURE’s unique and proprietary SDC-based products. The strategic
collaboration agreement provides:
● ICC licenses from PURE its patents and technology know-how for the exclusive manufacture of our SDC-based products.
● ICC will invest in plant improvements to allow for expanded SDC production.
● ICC’s R&amp;D team will collaborate on SDC product line development.
● ICC licenses the distribution rights for SDC-based products into its core businesses of institutional cleaning and sanitation products.
● ICC will also develop a new initiative focused on US hospital, healthcare and medical facilities.
● PURE earns royalty income on SDC-products sold by ICC and its affiliates. During the years ended July 31, 2017
and 2016, our net product sales to ICC was $33,000 and $34,000, respectively. As of July 31, 2017, $75,000 was payable to ICC for
the production of SDC based products and $6,000 of accounts receivable was due to the Company. As of July 31, 2016, $118,000 was
payable to ICC for the production of SDC based products and $24,000 of accounts receivable was due to the Company. The president of ICC is a shareholder
of the Company.</t>
  </si>
  <si>
    <t>Sales Concentration</t>
  </si>
  <si>
    <t>Risks and Uncertainties [Abstract]</t>
  </si>
  <si>
    <t>10. Sales Concentration Net product sales were $1,831,000 and
$1,289,000 for the years ended July 31, 2017 and 2016, respectively. For the year ended July 31, 2017, two individual customers
accounted for 33% and 19%, of our net product sales, respectively. No other individual customer accounted for 10% or more of our
net product sales. The geographic breakdown of net product sales for the year ended July 31, 2017 was as follows: 100% U.S. For
the year ended July 31, 2016, one customer accounted for 37% of our net product sales. No other individual customer accounted for
10% or more of our net product sales. The geographic breakdown of net product sales for the year ended July 31, 2016 was as follows:
100% U.S.</t>
  </si>
  <si>
    <t>Income Taxes</t>
  </si>
  <si>
    <t>Income Tax Disclosure [Abstract]</t>
  </si>
  <si>
    <t>11. Income Taxes We file federal and state consolidated
tax returns with our subsidiaries. Our income tax provision for the year ended July 31, 2017 and 2016 was $1,600; the minimum state
franchise taxes we pay regardless of income or loss. At July 31, 2017, we had federal and
state tax net operating loss carry-forwards of approximately $100.3 million and $74.7 million, respectively. Included in these
net operating loss carry-forwards is $18.6 million related to a deduction for income tax purposes for which the Company has not
realized a tax benefit. In future periods an adjustment would be recorded to Additional Paid in Capital at the time that these
net operating losses may be utilized and reduce income tax. At July 31, 2016, we had federal and state tax net operating loss carry-forwards
of approximately $95.4 million and $79.0 million, respectively. Utilization of the net operating loss carry-forwards may be subject
to a substantial annual limitation due to ownership change limitations that may have occurred or that could occur in the future,
as required by Section 382 of the Internal Revenue Code as well as similar state provisions. These ownership changes may limit
the amount of net operating loss carry-forwards that can be utilized annually to offset future taxable income and tax, respectively.
In general, an ownership change, as defined by Section 382 of the Internal Revenue Code results from a transaction or series of
transactions over a three-year period resulting in an ownership change of more than 50 percentage points of the outstanding stock
of a company by certain stockholders or public groups. Since our formation, we have raised capital through the issuance of capital
stock on several occasions (both before and after our initial public offering in 1996) which, combined with the purchasing stockholders’
subsequent disposition of those shares, may have resulted in such an ownership change, or could result in an ownership change in
the future upon subsequent disposition. While we do not believe that we have experienced an ownership change, the pertinent tax
rules related thereto are complex and subject to varying interpretations, and thus complete assurance cannot be provided that the
taxing authorities would not take an alternative position. Our current federal tax loss carry-forwards
begin expiring in the year ended July 31, 2019 and, unless previously utilized, will completely expire in the year ending July
31, 2037. Our state tax loss carry-forwards begin to expire in the year ending July 31, 2018, and will completely expire in the
year ending July 31, 2037. Significant components of our deferred
tax assets are as follows:
July 31,
2017 2016
Net operating loss carry-forward $ 30,970,000 $ 30,160,000
Stock options and warrants 3,250,000 3,250,000
Other temporary differences (140,000 ) (140,000 )
Total deferred tax assets 34,080,000 33,270,000
Valuation allowance for deferred tax assets (34,080,000 ) (33,270,000 )
Net deferred tax assets $ — $ — Realization of our deferred tax assets,
which relate to operating loss carry-forwards and timing differences, is dependent on future earnings, among other factors. The
timing and amount of future earnings are uncertain and therefore a valuation allowance has been established. The increase in the
valuation allowance on the deferred tax asset during the years ended July 31, 2017 and 2016 was $810,000 and $2,423,000, respectively. A reconciliation of income taxes computed
using the statutory income tax rate, compared to the effective tax rate, is as follows:
2017 2016
Federal tax benefit at the expected statutory rate 34.0 % 34.0 %
State income tax, net of federal tax benefit 0.8 1.9
Expired net operating loss carryforwards (6.6 ) (1.5 )
Other (7.7 ) —
Change in state tax rates (4.2 ) —
Permanent items (3.3 ) (17.9 )
Valuation allowance (13.0 ) (16.5 )
Income tax benefit - effective rate 0.0 % 0.0 % Following authoritative guidance, we
recognize the tax benefit from a tax position if it is more likely than not that the tax position will be sustained on examination
by the taxing authorities, based on the technical merits of the position. Our practice is to recognize interest
and/or penalties related to income tax matters in income tax expense; however we have had no accrued interest or penalties at either
July 31, 2017 or July 31, 2016. We are subject to income taxes in the United States and in various states, and our historical tax
years remain subject to future examination by the U.S. and state tax authorities. During the years ended July 31, 2017 and 2016,
we did not record any activity related to our unrecognized tax benefits. The Company and its subsidiaries are
subject to federal income tax as well as income tax of multiple state jurisdictions. With few exceptions, the Company is no longer
subject to income tax examination by tax authorities in major jurisdictions for tax years prior to 2012. However, to the extent
allowed by law, the taxing authorities may have the right to examine prior periods where net operating losses were generated and
carried forward, and make adjustments up to the amount of the carryforwards. The Company is not currently under examination by
the IRS or state taxing authorities.</t>
  </si>
  <si>
    <t>Subsequent Events</t>
  </si>
  <si>
    <t>Subsequent Events [Abstract]</t>
  </si>
  <si>
    <t>12. Subsequent Events On October
10, 2017, we closed a tender offer to amend and exercise outstanding warrants to purchase shares of our Common Stock. Specially,
we filed a Schedule TO with the Securities and Exchange Commission (the “SEC”) on August 25, 2017 offering to (i) reduce
the exercise price of the warrants to purchase 4,104,980 shares of Common Stock issued to investors participating in our private
placement financing completed on August 29, 2014, as amended (the “2014 Warrants”) from $0.75 per share to $0.60 per
share of Common Stock in cash, (ii) reduce the exercise price of outstanding warrants to purchase 1,986,101 shares of Common Stock
issued to investors participating in our private placement financing completed on November 23, 2015 (the “2015 Warrants”)
from $0.45 per share to $0.40 per share of Common Stock in cash, (iii) reduce the exercise price of the outstanding warrants to
purchase 1,572,941 shares of Common Stock issued to investors participating in our private placement financing completed on January
23, 2017 (the “2017 Warrants”, together with the 2014 Warrants and 2015 Warrants, the “Original Warrants”)
from $1.25 per share to $0.85 per share of Common Stock in cash, (iv) shorten the exercise period of the Original Warrants so that
they expired concurrently with the expiration of the Offer to Amend and Exercise at 5:00 p.m. (Pacific Time) on September 25, 2017
(“Expiration Date”) unless extended until the Subsequent Expiration Date (as defined below), (v) delete the cashless
exercise provisions in the Original Warrants and (vi) delete the price-based anti-dilution provisions contained in the 2015 Warrants. Additionally,
we requested the holders of a majority of the shares issuable upon exercise of the 2014 Warrants (the “2014 Requisite Majority”),
2015 Warrants (the “2015 Requisite Majority”) and 2017 Warrants (the “2017 Requisite Majority”) to approve
an amendment of all of the outstanding 2014 Warrants, 2015 Warrants and 2017 Warrants, respectively, to amend such Original Warrants
in the same manner as set forth above (the “Aggregate Warrant Amendment”), except the Expiration Date would be extended
until October 10, 2017 (the “Subsequent Expiration Date”) if such Aggregate Warrant Amendment was approved with respect
to such class of Original Warrants. The 2015 Requisite Majority approved an amendment of all of the outstanding 2015 Warrants and
holders of 2015 Warrants had until the Subsequent Expiration Date to exercise their 2015 Warrants (the “Subsequent Offer
Period”). The Offer to Amend and Exercise with
respect to the 2014 Warrants and 2017 Warrants expired on the Expiration Date of September 25, 2017. As of September 25, 2017,
1,491,649 shares of Common Stock were issued upon exercise of 2014 Warrants, 1,599,135 shares of Common Stock were issued upon
exercise of 2015 Warrants and 1,396,470 shares of Common Stock were issued upon exercise of 2017 Warrants, for aggregate gross
proceeds to us of approximately $2.72 million. During the Subsequent Offer Period, 2015 Warrants to purchase 268,909 shares of
Common Stock were exercised for aggregate gross proceeds to us of approximately $107,000. 2014 Warrants to purchase 2,533,331 shares
of Common Stock and 2017 Warrants to purchase 176,471 shares of Common Stock at exercise prices of $0.75 per share and $1.25 per
share, respectively, continue to remain outstanding. 2015 Warrants that were not exercised by the Subsequent Expiration Date expired
unexercised on such date. Original Warrants (including 2015 Warrants
exercised during the Subsequent Offer Period) to purchase an aggregate of 4,756,163 shares of Common Stock were tendered and exercised
in the Offer to Amend and Exercise for aggregate gross proceeds to us of approximately $2.83 million. Garden State Securities Inc.
assisted the Company as warrant solicitation agents with respect to the 2017 Warrants. Additionally, we previously recorded
a warrant liability on our financial statements with respect to the 2015 Warrants due to certain anti-dilution provisions contained
in such warrants. Upon the exercise and expiration of the 2015 Warrants, the warrant liability existing on the Company’s
consolidated financial statements has been terminated.</t>
  </si>
  <si>
    <t>Summary of Significant Accounting Policies (Policies)</t>
  </si>
  <si>
    <t>Basis of Presentation</t>
  </si>
  <si>
    <t>Basis of Presentation The accompanying consolidated financial
statements include the consolidated accounts of PURE Bioscience, Inc. and its wholly owned subsidiary, ETIH2O Corporation, a Nevada
corporation. ETIH2O Corporation has no business and no material assets or liabilities and there have been no significant transactions
related to ETIH2O during the periods presented in the consolidated financial statements. All inter-company balances and transactions
have been eliminated.</t>
  </si>
  <si>
    <t>Use of Estimates</t>
  </si>
  <si>
    <t>Use of Estimates The preparation of consolidated financial
statements in conformity with accounting principles generally accepted in the United States of America, or GAAP, requires management
to make estimates and assumptions that affect the amounts reported in the consolidated financial statements, and the disclosures
made in the accompanying notes to the consolidated financial statements. Actual results could differ materially from those estimates.</t>
  </si>
  <si>
    <t>Cash and Cash Equivalents</t>
  </si>
  <si>
    <t>Cash and Cash Equivalents Cash and cash equivalents consist of
cash and highly liquid investments with original maturities from the purchase date of three months or less.</t>
  </si>
  <si>
    <t>Restricted Cash</t>
  </si>
  <si>
    <t>Restricted Cash The Company is required to maintain
$75,000 in a restricted certificate of deposit account in order to fully collateralize four revolving credit card accounts.</t>
  </si>
  <si>
    <t>Fair Value of Financial Instruments Certain of our financial instruments—including
cash and cash equivalents, accounts receivable, inventories, prepaid expenses, accounts payable, accrued liabilities, and deferred
rent are carried at cost, which is considered to be representative of their respective fair values because of the short-term nature
of these instruments. Our derivative liabilities are carried at estimated fair value (See Notes 5 and 6).</t>
  </si>
  <si>
    <t>Derivative Financial Instruments</t>
  </si>
  <si>
    <t>Derivative Financial Instruments We do not use derivative instruments
to hedge exposures to cash flow or market or foreign currency risks. We review the terms of the common stock,
warrants and convertible debt we issue to determine whether there are derivative instruments, including embedded conversion options
that are required to be bifurcated and accounted for separately as derivative financial instruments. In circumstances where the
host instrument contains more than one embedded derivative instrument, including a conversion option, that is required to be bifurcated,
the bifurcated derivative instruments are accounted for as a single, compound derivative instrument.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any convertible debt, together with the stated interest on the instrument, is amortized over the life of the instrument through
periodic charges to interest expense, using the effective interest method.</t>
  </si>
  <si>
    <t>Accounts Receivable</t>
  </si>
  <si>
    <t>Accounts Receivable Trade accounts receivable are recorded
net of allowances for doubtful accounts. Estimates of allowances for doubtful accounts are determined based on historical payment
patterns and individual customer circumstances. The allowance for doubtful accounts was zero at July 31, 2017 and 2016.</t>
  </si>
  <si>
    <t>Inventories Inventories are stated at the lower
of cost or net realizable value, and net of a valuation allowance for potential excess or obsolete material. Cost is determined
using the average cost method.</t>
  </si>
  <si>
    <t>Property, Plant and Equipment</t>
  </si>
  <si>
    <t>Property, Plant and Equipment Property, plant and equipment is stated
at cost less accumulated depreciation. Depreciation is computed using the straight-line method over the estimated useful lives
of the assets. The estimated useful lives of our property, plant, and equipment range from three to ten years. Capitalized costs
associated with leasehold improvements are depreciated over the lesser of the useful life of the asset or the remaining life of
the lease. Depreciation is generally included in selling, general and administrative expense. Depreciation related to manufacturing
is systematically allocated to inventory produced, and expensed through cost of goods sold at the time inventory is sold.</t>
  </si>
  <si>
    <t>Patents</t>
  </si>
  <si>
    <t>Patents We have filed a number of patent applications
with the United States Patent and Trademark Office and in foreign countries. Certain legal and related costs incurred in connection
with pending patent applications have been capitalized. Costs related to successful patent applications are amortized over the
lesser of the remaining useful life of the related technology or the remaining patent life, commencing on the date the patent is
issued. Capitalized costs related to patent applications are expensed in the period in which a determination is made not to pursue
such applications.</t>
  </si>
  <si>
    <t>Impairment of Long-lived Assets</t>
  </si>
  <si>
    <t>Impairment of Long-Lived Assets In accordance with GAAP,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There were
no patent impairments during the year ended July 31, 2017. During the year ended July 31, 2016 we incurred $48,000 of expense related
to the abandonment of a pending patent not associated with our core business.</t>
  </si>
  <si>
    <t>Revenue Recognition</t>
  </si>
  <si>
    <t>Revenue Recognition We sell our products to distributors
and end users. We record net sales when we sell products to our customers, rather than when our customers resell products to third
parties. When we sell products to our customers, we reduce the balance of our inventory with a corresponding charge to cost of
goods sold. We do not currently have any consignment sales. Terms of our product sales are generally
FOB shipping point. Net sales are recognized when delivery of the products has occurred (which is generally at the time of shipment),
title has passed to the customer, the selling price is fixed or determinable, collectability is reasonably assured and we have
no further obligations. Any amounts received prior to satisfying these revenue recognition criteria are recorded as deferred revenue.
We record sales net of discounts at the time of sale and report sales net of such discounts. We also license our products and technology
to development and commercialization partners. Upfront product and technology license fees under multiple-element arrangements
are deferred and recognized over the period of such services or performance, if such arrangements require on-going services or
performance. Non-refundable amounts received for substantive milestones are recognized upon achievement of the milestone. Any amounts
received prior to satisfying these revenue recognition criteria are recorded as deferred revenue.</t>
  </si>
  <si>
    <t>Shipping and Handling Costs</t>
  </si>
  <si>
    <t>Shipping and Handling Costs Shipping and handling costs incurred
by us for product shipments are included in cost of goods sold and were minimal for the years ended July 31, 2017 and 2016.</t>
  </si>
  <si>
    <t>Research and Development Costs</t>
  </si>
  <si>
    <t>Research and Development Costs Research and development costs are expensed
as incurred.</t>
  </si>
  <si>
    <t>Share-based Compensation</t>
  </si>
  <si>
    <t>Share-Based Compensation We grant equity-based awards under share-based
compensation plans. We estimate the fair value of share-based payment awards using the Black-Scholes option valuation model. This
fair value is then amortized over the requisite service periods of the awards. The Black-Scholes option valuation model requires
the input of subjective assumptions, including price volatility of the underlying stock, risk-free interest rate, dividend yield,
and expected life of the option. Share-based compensation expense is based on awards ultimately expected to vest, and therefore
is reduced by expected forfeitures.</t>
  </si>
  <si>
    <t>Other Income (expense)</t>
  </si>
  <si>
    <t>Other Income (Expense) We record interest income, interest
expense, the change in derivative liabilities, as well as other non-operating transactions, as other income (expense) on our consolidated
statements of operations.</t>
  </si>
  <si>
    <t>Comprehensive Loss</t>
  </si>
  <si>
    <t>Comprehensive Loss Comprehensive loss is defined as the
change in equity during a period from transactions and other events and circumstances from non-owner sources, including unrealized
gains and losses on marketable securities and foreign currency translation adjustments. For the years ended July 31, 2017 and 2016,
our comprehensive loss consisted only of net loss.</t>
  </si>
  <si>
    <t>Income Taxes We recognize deferred tax assets and
liabilities for temporary differences between the tax basis of assets and liabilities and the amounts at which they are carried
in the financial statements based upon the enacted tax rates in effect for the year in which the differences are expected to reverse.
A valuation allowance is established to reduce deferred tax assets to the amount expected to be realized.</t>
  </si>
  <si>
    <t>Net Loss Per Share</t>
  </si>
  <si>
    <t>Net Loss Per Share Basic net loss per common share is computed
as net loss divided by the weighted average number of common shares outstanding for the period. Our diluted net loss per common
share is the same as our basic net loss per common share because we incurred a net loss during each period presented, and the potentially
dilutive securities from the assumed exercise of all outstanding stock options, restricted stock units, and warrants would have
an antidilutive effect. For the years ended July 31, 2017 and 2016, the number of shares issuable upon the exercise of stock options,
the vesting of restricted stock units, and the exercise of warrants, none of which are included in the computation of basic net
loss per common share, was 16,098,679 and 10,619,394, respectively.</t>
  </si>
  <si>
    <t>Recent Accounting Pronouncements</t>
  </si>
  <si>
    <t>Recent Accounting Pronouncements In July 2017, the Financial Accounting
Standards Board (“FASB”) issued a two-part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We are evaluating
the effect that this update will have on our consolidated financial statements and related disclosures. In August 2014, the Financial Accounting
Standards Board (FASB) issued Accounting Standards Update (ASU) No. 2014-15, Presentation of Financial Statements—Going
Concern: Disclosure of Uncertainties about an Entity’s Ability to Continue as a Going Concern, In May 2014, the FASB issued ASU 2014-09,
Revenue from Contracts with Customers (Topic 606) In March 2016, the FASB issued ASU No.
2016-09, Improvements to Employee Share-Based Payment Accounting</t>
  </si>
  <si>
    <t>Balance Sheet Details (Tables)</t>
  </si>
  <si>
    <t>Schedule of Inventories</t>
  </si>
  <si>
    <t xml:space="preserve">Inventories consist of the following:
July 31,
2017 2016
Raw materials $ 82,000 $ 120,000
Finished goods 191,000 230,000
$ 273,000 $ 350,000 </t>
  </si>
  <si>
    <t>Schedule of Property Plant and Equipment</t>
  </si>
  <si>
    <t xml:space="preserve">Property, plant, and equipment consist
of the following:
July 31,
2017 2016
Computers and equipment $ 1,045,000 $ 840,000
Furniture and fixtures 21,000 21,000
1,066,000 861,000
Less accumulated depreciation (518,000 ) (421,000 )
$ 548,000 $ 440,000 </t>
  </si>
  <si>
    <t>Schedule of Patents</t>
  </si>
  <si>
    <t xml:space="preserve">Patents consist of the following:
July 31,
2017 2016
Patents $ 3,485,000 $ 3,475,000
Less accumulated amortization (2,663,000 ) (2,495,000 )
$ 822,000 $ 980,000 </t>
  </si>
  <si>
    <t>Commitments And Contingencies (Tables)</t>
  </si>
  <si>
    <t>Schedule of Future Minimum Lease Payments</t>
  </si>
  <si>
    <t xml:space="preserve">Future minimum annual lease payments
for our primary facility as of July 31, 2017 are as follows:
2018 $ 94,000
2019 $ 106,000
2020 $ 45,000
$ 245,000 </t>
  </si>
  <si>
    <t>Fair Value of Financial Instruments (Tables)</t>
  </si>
  <si>
    <t>Schedule of Derivative Liabilities at Fair Value</t>
  </si>
  <si>
    <t xml:space="preserve">The following table provides a reconciliation
of the beginning and ending balances of the derivative liabilities for the years ended July 31, 2017 and 2016: Fair Value of Significant Unobservable
Inputs (Level 3)
Warrant
Liability
Balance at July 31, 2015 $ 4,000
Issuances 9,867,000
Settlement of warrant liability (13,550,000 )
Adjustments to estimated fair value 5,481,000
Balance at July 31, 2016 $ 1,802,000
Issuances —
Settlement of warrant liability (226,000 )
Adjustments to estimated fair value 277,000
Balance at July 31, 2017 $ 1,853,000 </t>
  </si>
  <si>
    <t>Stockholders' Equity (Tables)</t>
  </si>
  <si>
    <t>Schedule of Warrant Activity</t>
  </si>
  <si>
    <t xml:space="preserve">A summary of our warrant activity and
related data is as follows:
Shares
Outstanding at July 31, 2015 5,035,156
Issued 20,376,219
Exercised (2,898,670 )
Expired (15,456,279 )
Outstanding at July 31, 2016 7,056,426
Issued 1,724,235
Exercised (347,451 )
Expired/Cancelled (129,374 )
Outstanding at July 31, 2017 8,303,836 </t>
  </si>
  <si>
    <t>Schedule of Warrants Outstanding</t>
  </si>
  <si>
    <t xml:space="preserve">The following table summarizes information
related to warrants outstanding at July 31, 2017:
Expiration Exercise
Date Price Shares
09/17/17 $ 1.38 113,520
01/24/18 $ 0.83 375,000
08/29/19 $ 0.75 4,104,980
11/23/20 $ 0.45 1,986,101
12/01/21 $ 1.25 1,176,472
12/01/21 $ 1.28 117,647
01/23/22 $ 1.25 396,469
01/23/22 $ 1.28 33,647
8,303,836 </t>
  </si>
  <si>
    <t>Share-Based Compensation (Tables)</t>
  </si>
  <si>
    <t>Schedule of Restricted Stock Activity</t>
  </si>
  <si>
    <t xml:space="preserve">A summary of our restricted stock unit
activity and related data is as follows:
Shares
Outstanding at July 31, 2015 3,210,000
Granted 1,272,500
Vested (2,075,000 )
Forfeited (1,122,500 )
Outstanding at July 31, 2016 1,285,000
Granted 1,150,000
Vested (150,000 )
Forfeited (250,000 )
Outstanding at July 31, 2017 2,035,000 </t>
  </si>
  <si>
    <t>Schedule of Stock Option Activity</t>
  </si>
  <si>
    <t xml:space="preserve">A summary of our stock option activity
for the fiscal years ended July 31, 2017 and 2016 is as follows:
Shares Weighted- Average Exercise Price Aggregate Intrinsic Value
Outstanding at July 31, 2015 434,218 $ 4.07 $ —
Granted 1,850,000 $ 1.07
Exercised — $ —
Cancelled (6,250 ) $ 2.20
Outstanding at July 31, 2016 2,277,968 $ 1.60 $ 46,000
Granted 3,735,000 $ 1.05
Exercised — $ —
Cancelled (253,125 ) $ 1.42
Outstanding at July 31, 2017 5,759,843 $ 1.25 $ 1,120,000 </t>
  </si>
  <si>
    <t>Schedule of Fair Value Assumptions</t>
  </si>
  <si>
    <t>The fair value of stock options was
estimated at the grant date using the following weighted average assumptions:
For the years ended July 31,
2017 2016
Volatility 81.00 % 82.12 %
Risk-free interest rate 1.70 % 0.83 %
Dividend yield 0.0 % 0.0 %
Expected life 4.66 years 2.13 years</t>
  </si>
  <si>
    <t>Income Taxes (Tables)</t>
  </si>
  <si>
    <t>Schedule of Deferred Tax Assets</t>
  </si>
  <si>
    <t xml:space="preserve">Significant components of our deferred
tax assets are as follows:
July 31,
2017 2016
Net operating loss carry-forward $ 30,970,000 $ 30,160,000
Stock options and warrants 3,250,000 3,250,000
Other temporary differences (140,000 ) (140,000 )
Total deferred tax assets 34,080,000 33,270,000
Valuation allowance for deferred tax assets (34,080,000 ) (33,270,000 )
Net deferred tax assets $ — $ — </t>
  </si>
  <si>
    <t>Schedule of Reconciliation Effective Tax Rate, Percentage</t>
  </si>
  <si>
    <t>A reconciliation of income taxes computed
using the statutory income tax rate, compared to the effective tax rate, is as follows:
2017 2016
Federal tax benefit at the expected statutory rate 34.0 % 34.0 %
State income tax, net of federal tax benefit 0.8 1.9
Expired net operating loss carryforwards (6.6 ) (1.5 )
Other (7.7 ) —
Change in state tax rates (4.2 ) —
Permanent items (3.3 ) (17.9 )
Valuation allowance (13.0 ) (16.5 )
Income tax benefit - effective rate 0.0 % 0.0 %</t>
  </si>
  <si>
    <t>Organization And Business (Details Narrative) - USD ($)</t>
  </si>
  <si>
    <t>Jul. 31, 2015</t>
  </si>
  <si>
    <t>Cumulative net loss</t>
  </si>
  <si>
    <t>Long term debt</t>
  </si>
  <si>
    <t>2014 Private Placement [Member]</t>
  </si>
  <si>
    <t>Number of warrants to purchase common stock</t>
  </si>
  <si>
    <t>Proceeds from issuance of common stock</t>
  </si>
  <si>
    <t>2015 Private Placement [Member]</t>
  </si>
  <si>
    <t>2017 Private Placement [Member]</t>
  </si>
  <si>
    <t>Summary of Significant Accounting Policies (Details Narrative) - USD ($)</t>
  </si>
  <si>
    <t>Impairment expense</t>
  </si>
  <si>
    <t>Computation of basic net loss per common share</t>
  </si>
  <si>
    <t>Allowance for doubtful accounts</t>
  </si>
  <si>
    <t>Balance Sheet Details (Details Narrative) - USD ($)</t>
  </si>
  <si>
    <t>Inventory wrote off</t>
  </si>
  <si>
    <t>Sale of inventory</t>
  </si>
  <si>
    <t>Inventory finished goods net of reserves</t>
  </si>
  <si>
    <t>Depreciation expense</t>
  </si>
  <si>
    <t>Patents [Member]</t>
  </si>
  <si>
    <t>Amortization expense</t>
  </si>
  <si>
    <t>Weighted average remaining amortization period for patents</t>
  </si>
  <si>
    <t>5 years</t>
  </si>
  <si>
    <t>Amortization expense, next twelve months</t>
  </si>
  <si>
    <t>Amortization expenses, year two</t>
  </si>
  <si>
    <t>Amortization expenses, year three</t>
  </si>
  <si>
    <t>Amortization expenses, year four</t>
  </si>
  <si>
    <t>Amortization expenses, year five</t>
  </si>
  <si>
    <t>Balance Sheet Details - Schedule of Inventory (Details) - USD ($)</t>
  </si>
  <si>
    <t>Raw materials</t>
  </si>
  <si>
    <t>Finished goods</t>
  </si>
  <si>
    <t>Inventory, net</t>
  </si>
  <si>
    <t>Balance Sheet Details - Schedule of Property Plant and Equipment (Details) - USD ($)</t>
  </si>
  <si>
    <t>Computers and equipment</t>
  </si>
  <si>
    <t>Furniture and fixtures</t>
  </si>
  <si>
    <t>Property, plant and equipment, gross</t>
  </si>
  <si>
    <t>Less accumulated depreciation</t>
  </si>
  <si>
    <t>Balance Sheet Details - Schedule of Patents (Details) - USD ($)</t>
  </si>
  <si>
    <t>Less accumulated amortization</t>
  </si>
  <si>
    <t>Commitments and Contingencies (Details Narrative) - USD ($)</t>
  </si>
  <si>
    <t>Aug. 13, 2013</t>
  </si>
  <si>
    <t>Rent expense</t>
  </si>
  <si>
    <t>Dennis Brovarone [Member]</t>
  </si>
  <si>
    <t>Release agreement payment</t>
  </si>
  <si>
    <t>Cash severance payment period</t>
  </si>
  <si>
    <t>60 months</t>
  </si>
  <si>
    <t>Monthly installment amount</t>
  </si>
  <si>
    <t>Commitments and Contingencies - Schedule of Future Minimum Lease Payments (Details)</t>
  </si>
  <si>
    <t>Jul. 31, 2017USD ($)</t>
  </si>
  <si>
    <t>Future minimum annual lease payments</t>
  </si>
  <si>
    <t>Fair Value of Financial Instruments - Schedule of Derivative Liabilities at Fair Value (Details) - Warrant Liability [Member] - USD ($)</t>
  </si>
  <si>
    <t>Beginning balance</t>
  </si>
  <si>
    <t>Issuances</t>
  </si>
  <si>
    <t>Settlement of warrant liabilities</t>
  </si>
  <si>
    <t>Adjustments to estimated fair value</t>
  </si>
  <si>
    <t>Ending balance</t>
  </si>
  <si>
    <t>Derivative Liability (Details Narrative) - USD ($)</t>
  </si>
  <si>
    <t>Nov. 23, 2015</t>
  </si>
  <si>
    <t>Oct. 23, 2015</t>
  </si>
  <si>
    <t>Jul. 31, 2012</t>
  </si>
  <si>
    <t>Proceeds from exercise of warrants</t>
  </si>
  <si>
    <t>Warrants outstanding</t>
  </si>
  <si>
    <t>Change in fair value of warrant liability</t>
  </si>
  <si>
    <t>Bridge Loan [Member]</t>
  </si>
  <si>
    <t>Number of warrants exercise during the period</t>
  </si>
  <si>
    <t>Issuance of share of common stock</t>
  </si>
  <si>
    <t>Remaining warrants to be issued</t>
  </si>
  <si>
    <t>November Closing Date [Member]</t>
  </si>
  <si>
    <t>2015 Private Placement Financing [Member]</t>
  </si>
  <si>
    <t>Number of warrants issued</t>
  </si>
  <si>
    <t>2015 Private Placement Financing [Member] | Six-Month Warrant [Member]</t>
  </si>
  <si>
    <t>2015 Private Placement Financing [Member] | October Closing Date [Member] | Five Years [Member]</t>
  </si>
  <si>
    <t>Warrant term</t>
  </si>
  <si>
    <t>2015 Private Placement Financing [Member] | October Closing Date [Member] | Six Months [Member]</t>
  </si>
  <si>
    <t>6 months</t>
  </si>
  <si>
    <t>2015 Private Placement Financing [Member] | November Closing Date [Member]</t>
  </si>
  <si>
    <t>Warrants liabilities</t>
  </si>
  <si>
    <t>Stock price</t>
  </si>
  <si>
    <t>Warrant expiration warrant exercise price</t>
  </si>
  <si>
    <t>Fair value assumption of historical stock price volatility</t>
  </si>
  <si>
    <t>70.00%</t>
  </si>
  <si>
    <t>Fair value assumption of risk free interest rate</t>
  </si>
  <si>
    <t>1.60%</t>
  </si>
  <si>
    <t>Fair value assumption of warrant expiration term</t>
  </si>
  <si>
    <t>3 years 3 months 19 days</t>
  </si>
  <si>
    <t>2015 Private Placement Financing [Member] | November Closing Date [Member] | Six-Month Warrant [Member]</t>
  </si>
  <si>
    <t>2015 Private Placement Financing [Member] | November Closing Date [Member] | Five Years [Member]</t>
  </si>
  <si>
    <t>2015 Private Placement Financing [Member] | November Closing Date [Member] | Six Months [Member]</t>
  </si>
  <si>
    <t>Private Placement Financing [Member] | Five Years [Member]</t>
  </si>
  <si>
    <t>Private Placement Financing [Member] | Six Months [Member]</t>
  </si>
  <si>
    <t>Private Placement Financing [Member] | October Closing Date [Member]</t>
  </si>
  <si>
    <t>Proceeds from private placement</t>
  </si>
  <si>
    <t>Other expenses</t>
  </si>
  <si>
    <t>Private Placement Financing [Member] | November Closing Date [Member]</t>
  </si>
  <si>
    <t>Private Placement Financing [Member] | October Closing Date1 [Member]</t>
  </si>
  <si>
    <t>Stockholders' Equity (Details Narrative) - USD ($)</t>
  </si>
  <si>
    <t>Feb. 06, 2017</t>
  </si>
  <si>
    <t>Jan. 23, 2017</t>
  </si>
  <si>
    <t>Dec. 01, 2016</t>
  </si>
  <si>
    <t>Apr. 13, 2016</t>
  </si>
  <si>
    <t>Preferred stock shares authorized</t>
  </si>
  <si>
    <t>Preferred stock shares par value</t>
  </si>
  <si>
    <t>Common stock shares authorized</t>
  </si>
  <si>
    <t>Common stock shares par value</t>
  </si>
  <si>
    <t>Warrant exercise price</t>
  </si>
  <si>
    <t>Value of shares issued for services</t>
  </si>
  <si>
    <t>Restricted Stock Units RSU [Member]</t>
  </si>
  <si>
    <t>Aggregate number of shares</t>
  </si>
  <si>
    <t>October Closing Date [Member] | Private Placement Financing [Member]</t>
  </si>
  <si>
    <t>November Closing Date [Member] | Private Placement Financing [Member]</t>
  </si>
  <si>
    <t>Warrant [Member]</t>
  </si>
  <si>
    <t>Warrants issued</t>
  </si>
  <si>
    <t>Exercise of warrants derivative features</t>
  </si>
  <si>
    <t>Exercise of warrants equity instruments</t>
  </si>
  <si>
    <t>Private Placement Financing [Member]</t>
  </si>
  <si>
    <t>Purchase price per share</t>
  </si>
  <si>
    <t>Maximum warrants to purchase common stock shares</t>
  </si>
  <si>
    <t>Private Placement Financing [Member] | Placement Agent Warrant [Member]</t>
  </si>
  <si>
    <t>Aggregate cash fees paid to placement agent</t>
  </si>
  <si>
    <t>Due diligence fees paid</t>
  </si>
  <si>
    <t>Reimbursement of counsel fees</t>
  </si>
  <si>
    <t>Private Placement Financing [Member] | Accredited Investors [Member]</t>
  </si>
  <si>
    <t>Private Placement Offering [Member]</t>
  </si>
  <si>
    <t>Private Placement Offering [Member] | Maximum [Member]</t>
  </si>
  <si>
    <t>Aggregate number of shares value</t>
  </si>
  <si>
    <t>Investment affiliates</t>
  </si>
  <si>
    <t>2015 Private Placement Financing [Member] | October Closing Date [Member]</t>
  </si>
  <si>
    <t>2015 Private Placement Financing [Member] | Warrant One [Member] | October Closing Date [Member]</t>
  </si>
  <si>
    <t>2015 Private Placement Financing [Member] | Warrant One [Member] | November Closing Date [Member]</t>
  </si>
  <si>
    <t>2015 Private Placement Financing [Member] | Warrant Two [Member] | October Closing Date [Member]</t>
  </si>
  <si>
    <t>2015 Private Placement Financing [Member] | Warrant Two [Member] | November Closing Date [Member]</t>
  </si>
  <si>
    <t>Six Months [Member] | Private Placement Financing [Member]</t>
  </si>
  <si>
    <t>Five Years [Member] | Private Placement Financing [Member]</t>
  </si>
  <si>
    <t>Services Agreement [Member]</t>
  </si>
  <si>
    <t>Services Agreement 1 [Member]</t>
  </si>
  <si>
    <t>Service Agreement [Member]</t>
  </si>
  <si>
    <t>Number of common shares issued for services</t>
  </si>
  <si>
    <t>Stockholders' Equity - Schedule of Warrant Activity (Details) - shares</t>
  </si>
  <si>
    <t>Warrants outstanding begining balance</t>
  </si>
  <si>
    <t>Warrant exercised</t>
  </si>
  <si>
    <t>Warrants expired</t>
  </si>
  <si>
    <t>Warrant outstanding ending balance</t>
  </si>
  <si>
    <t>Stockholders' Equity - Schedule of Warrants Outstanding (Details)</t>
  </si>
  <si>
    <t>Jul. 31, 2017$ / sharesshares</t>
  </si>
  <si>
    <t>Warrants outstanding | shares</t>
  </si>
  <si>
    <t>Warrant exercise price per share | $ / shares</t>
  </si>
  <si>
    <t>09/17/17 [Member]</t>
  </si>
  <si>
    <t>01/24/18 [Member]</t>
  </si>
  <si>
    <t>08/29/19 [Member]</t>
  </si>
  <si>
    <t>11/23/20 [Member]</t>
  </si>
  <si>
    <t>12/01/21 [Member]</t>
  </si>
  <si>
    <t>01/23/22 [Member]</t>
  </si>
  <si>
    <t>Share-Based Compensation (Details Narrative) - USD ($)</t>
  </si>
  <si>
    <t>Jan. 31, 2017</t>
  </si>
  <si>
    <t>Dec. 13, 2016</t>
  </si>
  <si>
    <t>Oct. 31, 2016</t>
  </si>
  <si>
    <t>Feb. 29, 2016</t>
  </si>
  <si>
    <t>Share-based Compensation Arrangement by Share-based Payment Award [Line Items]</t>
  </si>
  <si>
    <t>Options issued to purchase common stock</t>
  </si>
  <si>
    <t>2007 Equity Incentive Plan [Member]</t>
  </si>
  <si>
    <t>Common stock shares increase under the plan</t>
  </si>
  <si>
    <t>Share-based compensation, expiration date</t>
  </si>
  <si>
    <t>Feb. 4,
		2026</t>
  </si>
  <si>
    <t>Contractual life vesting periods</t>
  </si>
  <si>
    <t>10 years</t>
  </si>
  <si>
    <t>Number of shares available for issuance under the plan</t>
  </si>
  <si>
    <t>Stock Option Plans [Member] | Selling, General and Administrative Expenses [Member]</t>
  </si>
  <si>
    <t>Option awards vesting percentage</t>
  </si>
  <si>
    <t>100.00%</t>
  </si>
  <si>
    <t>1 year</t>
  </si>
  <si>
    <t>RSU Cancellation Agreement [Member]</t>
  </si>
  <si>
    <t>Pre-vest expense reversed</t>
  </si>
  <si>
    <t>Henry R. Lambert [Member] | Stock Option Plans [Member]</t>
  </si>
  <si>
    <t>33.00%</t>
  </si>
  <si>
    <t>Pfanzelter [Member] | Stock Option Plans [Member]</t>
  </si>
  <si>
    <t>Officers and Directors [Member] | Stock Option Plans [Member]</t>
  </si>
  <si>
    <t>Officers and Directors [Member] | RSU Cancellation Agreement [Member]</t>
  </si>
  <si>
    <t>Aggregate number of vested shares of common stock</t>
  </si>
  <si>
    <t>Henry R. Lambert Option Award [Member] | Stock Option Plans [Member]</t>
  </si>
  <si>
    <t>Mark S. Elliott [Member] | Stock Option Plans [Member]</t>
  </si>
  <si>
    <t>2 years</t>
  </si>
  <si>
    <t>Messrs. Cohee, Lee, Otis and Dr. Theno [Member] | Stock Option Plans [Member]</t>
  </si>
  <si>
    <t>34.00%</t>
  </si>
  <si>
    <t>Scientific Advisory Board Member [Member] | Stock Option Plans [Member]</t>
  </si>
  <si>
    <t>Third Party Consultants [Member] | Stock Option Plans [Member]</t>
  </si>
  <si>
    <t>Stock issued during period, shares, share-based compensation</t>
  </si>
  <si>
    <t>Restricted stock units outstanding</t>
  </si>
  <si>
    <t>Shares expected to vest</t>
  </si>
  <si>
    <t>Unrecognized non-cash compensation costs</t>
  </si>
  <si>
    <t>Unrecognized non-cash compensation costs, weighted average period</t>
  </si>
  <si>
    <t>3 years 3 months 26 days</t>
  </si>
  <si>
    <t>Share based compensation granted stock</t>
  </si>
  <si>
    <t>Restricted Stock Units RSU [Member] | Officers and Directors [Member]</t>
  </si>
  <si>
    <t>December 31 2018 Member] | Henry R. Lambert [Member]</t>
  </si>
  <si>
    <t>25.00%</t>
  </si>
  <si>
    <t>December 31 2018 Member] | Pfanzelter [Member]</t>
  </si>
  <si>
    <t>December 31 2018 Member] | Henry R. Lambert Option Award One [Member] | Stock Option Plans [Member]</t>
  </si>
  <si>
    <t>December 31 2018 Member] | Pfanzelter One [Member] | Stock Option Plans [Member]</t>
  </si>
  <si>
    <t>January 15 2018 [Member] | Messrs. Cohee, Lee and Otis [Member]</t>
  </si>
  <si>
    <t>50.00%</t>
  </si>
  <si>
    <t>January 15 2018 [Member] | Messrs. Cohee, Lee and Otis [Member] | Stock Option Plans [Member]</t>
  </si>
  <si>
    <t>January 15 2019 [Member] | Messrs. Cohee, Lee and Otis [Member]</t>
  </si>
  <si>
    <t>January 15 2019 [Member] | Messrs. Cohee, Lee and Otis [Member] | Stock Option Plans [Member]</t>
  </si>
  <si>
    <t>Stock Option Plans [Member]</t>
  </si>
  <si>
    <t>Weighted-average contractual term of options outstanding</t>
  </si>
  <si>
    <t>5 years 7 months 28 days</t>
  </si>
  <si>
    <t>Stock options were exercisable</t>
  </si>
  <si>
    <t>Exercise price</t>
  </si>
  <si>
    <t>Aggregate intrinsic value</t>
  </si>
  <si>
    <t>Weighted average contractual term</t>
  </si>
  <si>
    <t>3 years 2 months 16 days</t>
  </si>
  <si>
    <t>Weighted average grant date fair value for options granted</t>
  </si>
  <si>
    <t>Unrecognized compensation cost of unvested stock option grants</t>
  </si>
  <si>
    <t>Weighted-average contractual term of expected to vest</t>
  </si>
  <si>
    <t>3 years 18 days</t>
  </si>
  <si>
    <t>Share-Based Compensation - Schedule of Restricted Stock Activity (Details) - Restricted Stock Units RSU [Member] - shares</t>
  </si>
  <si>
    <t>Outstanding, Shares, Beginning Balance</t>
  </si>
  <si>
    <t>Granted</t>
  </si>
  <si>
    <t>Vested</t>
  </si>
  <si>
    <t>Forfeited</t>
  </si>
  <si>
    <t>Outstanding, Shares, Ending Balance</t>
  </si>
  <si>
    <t>Share-Based Compensation - Schedule of Stock Option Activity (Details) - USD ($)</t>
  </si>
  <si>
    <t>Options Outstanding Shares, Beginning Balance</t>
  </si>
  <si>
    <t>Options Granted, Shares</t>
  </si>
  <si>
    <t>Option Exercised, Shares</t>
  </si>
  <si>
    <t>Options Cancelled, Shares</t>
  </si>
  <si>
    <t>Options Outstanding Shares, Ending Balanc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Aggregate Intrinsic Value Outstanding, Beginning Balance</t>
  </si>
  <si>
    <t>Aggregate Intrinsic Value Outstanding, Ending Balance</t>
  </si>
  <si>
    <t>Share-Based Compensation - Schedule of Fair Value Assumptions (Details)</t>
  </si>
  <si>
    <t>Volatility</t>
  </si>
  <si>
    <t>81.00%</t>
  </si>
  <si>
    <t>82.12%</t>
  </si>
  <si>
    <t>Risk-free interest rate</t>
  </si>
  <si>
    <t>1.70%</t>
  </si>
  <si>
    <t>0.83%</t>
  </si>
  <si>
    <t>Dividend yield</t>
  </si>
  <si>
    <t>0.00%</t>
  </si>
  <si>
    <t>Expected life</t>
  </si>
  <si>
    <t>4 years 7 months 28 days</t>
  </si>
  <si>
    <t>2 years 1 month 16 days</t>
  </si>
  <si>
    <t>Related Party Transactions (Details Narrative) - USD ($)</t>
  </si>
  <si>
    <t>Accounts receivables</t>
  </si>
  <si>
    <t>SDC Technology [Member]</t>
  </si>
  <si>
    <t>Due to related parties</t>
  </si>
  <si>
    <t>ICC [Member]</t>
  </si>
  <si>
    <t>Sales Concentration (Details Narrative) - USD ($)</t>
  </si>
  <si>
    <t>Sales revenue</t>
  </si>
  <si>
    <t>Sales Revenue, Net [Member] | U.S [Member]</t>
  </si>
  <si>
    <t>Concentration risk percentage</t>
  </si>
  <si>
    <t>Sales Revenue, Net [Member] | Two Individual Customer [Member]</t>
  </si>
  <si>
    <t>19.00%</t>
  </si>
  <si>
    <t>Sales Revenue, Net [Member] | Other Individual Customer [Member]</t>
  </si>
  <si>
    <t>10.00%</t>
  </si>
  <si>
    <t>Sales Revenue, Net [Member] | One Customer [Member]</t>
  </si>
  <si>
    <t>37.00%</t>
  </si>
  <si>
    <t>Income Taxes (Details Narrative) - USD ($)</t>
  </si>
  <si>
    <t>Provision for income tax</t>
  </si>
  <si>
    <t>Federal operating loss carry forwards</t>
  </si>
  <si>
    <t>State operating loss carry forward</t>
  </si>
  <si>
    <t>Operating loss carry forward</t>
  </si>
  <si>
    <t>Ownership change percentage</t>
  </si>
  <si>
    <t>Federal operating loss carry forwards expiration date</t>
  </si>
  <si>
    <t>Jul. 31,
		2037</t>
  </si>
  <si>
    <t>State operating loss carry forwards expiration date</t>
  </si>
  <si>
    <t>Valuation allowance deferred tax asset change in amount</t>
  </si>
  <si>
    <t>Accrued interest or penalties</t>
  </si>
  <si>
    <t>Income Taxes - Schedule of Deferred Tax Assets (Details) - USD ($)</t>
  </si>
  <si>
    <t>Net operating loss carry-forward</t>
  </si>
  <si>
    <t>Stock options and warrants</t>
  </si>
  <si>
    <t>Other temporary differences</t>
  </si>
  <si>
    <t>Total deferred tax assets</t>
  </si>
  <si>
    <t>Valuation allowance for deferred tax assets</t>
  </si>
  <si>
    <t>Net deferred tax assets</t>
  </si>
  <si>
    <t>Income Taxes - Schedule of Reconciliation Effective Tax Rate Percentage (Details)</t>
  </si>
  <si>
    <t>Federal tax benefit at the expected statutory rate</t>
  </si>
  <si>
    <t>State income tax, net of federal tax benefit</t>
  </si>
  <si>
    <t>0.80%</t>
  </si>
  <si>
    <t>1.90%</t>
  </si>
  <si>
    <t>Expired net operating loss carryforwards</t>
  </si>
  <si>
    <t>Other</t>
  </si>
  <si>
    <t>(7.70%)</t>
  </si>
  <si>
    <t>Change in state tax rates</t>
  </si>
  <si>
    <t>(4.20%)</t>
  </si>
  <si>
    <t>Permanent items</t>
  </si>
  <si>
    <t>(3.30%)</t>
  </si>
  <si>
    <t>(17.90%)</t>
  </si>
  <si>
    <t>Valuation allowance</t>
  </si>
  <si>
    <t>(13.00%)</t>
  </si>
  <si>
    <t>(16.50%)</t>
  </si>
  <si>
    <t>Income tax benefit - effective rate</t>
  </si>
  <si>
    <t>Subsequent Events (Details Narative) - USD ($)</t>
  </si>
  <si>
    <t>Sep. 25, 2017</t>
  </si>
  <si>
    <t>Aug. 25, 2017</t>
  </si>
  <si>
    <t>Outstanding number of warrants to purchase common shares</t>
  </si>
  <si>
    <t>Subsequent Event [Member] | Two Thousand Fourteen Warrant [Member]</t>
  </si>
  <si>
    <t>Shares issued price per share</t>
  </si>
  <si>
    <t>Subsequent Event [Member] | Two Thousand Fourteen Warrant [Member] | Maximum [Member]</t>
  </si>
  <si>
    <t>Subsequent Event [Member] | Two Thousand Fourteen Warrant [Member] | Minimum [Member]</t>
  </si>
  <si>
    <t>Subsequent Event [Member] | 2015 Warrant [Member]</t>
  </si>
  <si>
    <t>Subsequent Event [Member] | 2015 Warrant [Member] | Maximum [Member]</t>
  </si>
  <si>
    <t>Subsequent Event [Member] | 2015 Warrant [Member] | Minimum [Member]</t>
  </si>
  <si>
    <t>Subsequent Event [Member] | 2017 Warrant [Member]</t>
  </si>
  <si>
    <t>Proceeds from issuance of common shares</t>
  </si>
  <si>
    <t>Subsequent Event [Member] | 2017 Warrant [Member] | Maximum [Member]</t>
  </si>
  <si>
    <t>Subsequent Event [Member] | 2017 Warrant [Member] | Minimum [Member]</t>
  </si>
  <si>
    <t>Subsequent Event [Member] | 2015 Warrant [Member] | Garden State Securities Inc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00602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3</v>
      </c>
    </row>
    <row r="4" spans="1:2">
      <c r="A4" s="4" t="s">
        <v>166</v>
      </c>
      <c r="B4" s="4" t="s">
        <v>167</v>
      </c>
    </row>
    <row r="5" spans="1:2">
      <c r="A5" s="4" t="s">
        <v>168</v>
      </c>
      <c r="B5" s="4" t="s">
        <v>169</v>
      </c>
    </row>
    <row r="6" spans="1:2">
      <c r="A6" s="4" t="s">
        <v>170</v>
      </c>
      <c r="B6" s="4" t="s">
        <v>171</v>
      </c>
    </row>
    <row r="7" spans="1:2">
      <c r="A7" s="4" t="s">
        <v>172</v>
      </c>
      <c r="B7" s="4" t="s">
        <v>173</v>
      </c>
    </row>
    <row r="8" spans="1:2">
      <c r="A8" s="4" t="s">
        <v>141</v>
      </c>
      <c r="B8" s="4" t="s">
        <v>174</v>
      </c>
    </row>
    <row r="9" spans="1:2">
      <c r="A9" s="4" t="s">
        <v>175</v>
      </c>
      <c r="B9" s="4" t="s">
        <v>176</v>
      </c>
    </row>
    <row r="10" spans="1:2">
      <c r="A10" s="4" t="s">
        <v>177</v>
      </c>
      <c r="B10" s="4" t="s">
        <v>178</v>
      </c>
    </row>
    <row r="11" spans="1:2">
      <c r="A11" s="4" t="s">
        <v>10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row r="19" spans="1:2">
      <c r="A19" s="4" t="s">
        <v>194</v>
      </c>
      <c r="B19" s="4" t="s">
        <v>195</v>
      </c>
    </row>
    <row r="20" spans="1:2">
      <c r="A20" s="4" t="s">
        <v>196</v>
      </c>
      <c r="B20" s="4" t="s">
        <v>197</v>
      </c>
    </row>
    <row r="21" spans="1:2">
      <c r="A21" s="4" t="s">
        <v>159</v>
      </c>
      <c r="B21" s="4" t="s">
        <v>198</v>
      </c>
    </row>
    <row r="22" spans="1:2">
      <c r="A22" s="4" t="s">
        <v>199</v>
      </c>
      <c r="B22" s="4" t="s">
        <v>200</v>
      </c>
    </row>
    <row r="23" spans="1:2">
      <c r="A23" s="4" t="s">
        <v>201</v>
      </c>
      <c r="B23"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6" t="n">
        <v>1640000</v>
      </c>
      <c r="C3" s="6" t="n">
        <v>5194000</v>
      </c>
    </row>
    <row r="4" spans="1:3">
      <c r="A4" s="4" t="s">
        <v>21</v>
      </c>
      <c r="B4" s="5" t="n">
        <v>297000</v>
      </c>
      <c r="C4" s="5" t="n">
        <v>263000</v>
      </c>
    </row>
    <row r="5" spans="1:3">
      <c r="A5" s="4" t="s">
        <v>22</v>
      </c>
      <c r="B5" s="5" t="n">
        <v>273000</v>
      </c>
      <c r="C5" s="5" t="n">
        <v>350000</v>
      </c>
    </row>
    <row r="6" spans="1:3">
      <c r="A6" s="4" t="s">
        <v>23</v>
      </c>
      <c r="B6" s="5" t="n">
        <v>75000</v>
      </c>
      <c r="C6" s="5" t="n">
        <v>75000</v>
      </c>
    </row>
    <row r="7" spans="1:3">
      <c r="A7" s="4" t="s">
        <v>24</v>
      </c>
      <c r="B7" s="5" t="n">
        <v>174000</v>
      </c>
      <c r="C7" s="5" t="n">
        <v>260000</v>
      </c>
    </row>
    <row r="8" spans="1:3">
      <c r="A8" s="4" t="s">
        <v>25</v>
      </c>
      <c r="B8" s="5" t="n">
        <v>2459000</v>
      </c>
      <c r="C8" s="5" t="n">
        <v>6142000</v>
      </c>
    </row>
    <row r="9" spans="1:3">
      <c r="A9" s="4" t="s">
        <v>26</v>
      </c>
      <c r="B9" s="5" t="n">
        <v>548000</v>
      </c>
      <c r="C9" s="5" t="n">
        <v>440000</v>
      </c>
    </row>
    <row r="10" spans="1:3">
      <c r="A10" s="4" t="s">
        <v>27</v>
      </c>
      <c r="B10" s="5" t="n">
        <v>822000</v>
      </c>
      <c r="C10" s="5" t="n">
        <v>980000</v>
      </c>
    </row>
    <row r="11" spans="1:3">
      <c r="A11" s="4" t="s">
        <v>28</v>
      </c>
      <c r="B11" s="5" t="n">
        <v>3829000</v>
      </c>
      <c r="C11" s="5" t="n">
        <v>7562000</v>
      </c>
    </row>
    <row r="12" spans="1:3">
      <c r="A12" s="3" t="s">
        <v>29</v>
      </c>
    </row>
    <row r="13" spans="1:3">
      <c r="A13" s="4" t="s">
        <v>30</v>
      </c>
      <c r="B13" s="5" t="n">
        <v>426000</v>
      </c>
      <c r="C13" s="5" t="n">
        <v>479000</v>
      </c>
    </row>
    <row r="14" spans="1:3">
      <c r="A14" s="4" t="s">
        <v>31</v>
      </c>
      <c r="B14" s="5" t="n">
        <v>19000</v>
      </c>
      <c r="C14" s="5" t="n">
        <v>39000</v>
      </c>
    </row>
    <row r="15" spans="1:3">
      <c r="A15" s="4" t="s">
        <v>32</v>
      </c>
      <c r="B15" s="5" t="n">
        <v>230000</v>
      </c>
      <c r="C15" s="5" t="n">
        <v>216000</v>
      </c>
    </row>
    <row r="16" spans="1:3">
      <c r="A16" s="4" t="s">
        <v>33</v>
      </c>
      <c r="B16" s="5" t="n">
        <v>1853000</v>
      </c>
      <c r="C16" s="5" t="n">
        <v>1802000</v>
      </c>
    </row>
    <row r="17" spans="1:3">
      <c r="A17" s="4" t="s">
        <v>34</v>
      </c>
      <c r="B17" s="5" t="n">
        <v>2528000</v>
      </c>
      <c r="C17" s="5" t="n">
        <v>2536000</v>
      </c>
    </row>
    <row r="18" spans="1:3">
      <c r="A18" s="4" t="s">
        <v>35</v>
      </c>
      <c r="B18" s="5" t="n">
        <v>11000</v>
      </c>
      <c r="C18" s="5" t="n">
        <v>3000</v>
      </c>
    </row>
    <row r="19" spans="1:3">
      <c r="A19" s="4" t="s">
        <v>36</v>
      </c>
      <c r="B19" s="5" t="n">
        <v>2539000</v>
      </c>
      <c r="C19" s="5" t="n">
        <v>2539000</v>
      </c>
    </row>
    <row r="20" spans="1:3">
      <c r="A20" s="4" t="s">
        <v>37</v>
      </c>
      <c r="B20" s="4" t="s">
        <v>38</v>
      </c>
      <c r="C20" s="4" t="s">
        <v>38</v>
      </c>
    </row>
    <row r="21" spans="1:3">
      <c r="A21" s="3" t="s">
        <v>39</v>
      </c>
    </row>
    <row r="22" spans="1:3">
      <c r="A22" s="4" t="s">
        <v>40</v>
      </c>
      <c r="B22" s="4" t="s">
        <v>38</v>
      </c>
      <c r="C22" s="4" t="s">
        <v>38</v>
      </c>
    </row>
    <row r="23" spans="1:3">
      <c r="A23" s="4" t="s">
        <v>41</v>
      </c>
      <c r="B23" s="5" t="n">
        <v>631000</v>
      </c>
      <c r="C23" s="5" t="n">
        <v>649000</v>
      </c>
    </row>
    <row r="24" spans="1:3">
      <c r="A24" s="4" t="s">
        <v>42</v>
      </c>
      <c r="B24" s="5" t="n">
        <v>110141000</v>
      </c>
      <c r="C24" s="5" t="n">
        <v>107593000</v>
      </c>
    </row>
    <row r="25" spans="1:3">
      <c r="A25" s="4" t="s">
        <v>43</v>
      </c>
      <c r="B25" s="5" t="n">
        <v>-109482000</v>
      </c>
      <c r="C25" s="5" t="n">
        <v>-103219000</v>
      </c>
    </row>
    <row r="26" spans="1:3">
      <c r="A26" s="4" t="s">
        <v>44</v>
      </c>
      <c r="B26" s="5" t="n">
        <v>1290000</v>
      </c>
      <c r="C26" s="5" t="n">
        <v>5023000</v>
      </c>
    </row>
    <row r="27" spans="1:3">
      <c r="A27" s="4" t="s">
        <v>45</v>
      </c>
      <c r="B27" s="6" t="n">
        <v>3829000</v>
      </c>
      <c r="C27" s="6" t="n">
        <v>756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36</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39</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142</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14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5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16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233</v>
      </c>
      <c r="B1" s="2" t="s">
        <v>1</v>
      </c>
    </row>
    <row r="2" spans="1:4">
      <c r="B2" s="2" t="s">
        <v>2</v>
      </c>
      <c r="C2" s="2" t="s">
        <v>18</v>
      </c>
      <c r="D2" s="2" t="s">
        <v>234</v>
      </c>
    </row>
    <row r="3" spans="1:4">
      <c r="A3" s="4" t="s">
        <v>235</v>
      </c>
      <c r="B3" s="6" t="n">
        <v>109482000</v>
      </c>
      <c r="C3" s="6" t="n">
        <v>103219000</v>
      </c>
    </row>
    <row r="4" spans="1:4">
      <c r="A4" s="4" t="s">
        <v>20</v>
      </c>
      <c r="B4" s="5" t="n">
        <v>1640000</v>
      </c>
      <c r="C4" s="5" t="n">
        <v>5194000</v>
      </c>
      <c r="D4" s="6" t="n">
        <v>1321000</v>
      </c>
    </row>
    <row r="5" spans="1:4">
      <c r="A5" s="4" t="s">
        <v>30</v>
      </c>
      <c r="B5" s="5" t="n">
        <v>426000</v>
      </c>
      <c r="C5" s="6" t="n">
        <v>479000</v>
      </c>
    </row>
    <row r="6" spans="1:4">
      <c r="A6" s="4" t="s">
        <v>236</v>
      </c>
      <c r="B6" s="4" t="s">
        <v>38</v>
      </c>
    </row>
    <row r="7" spans="1:4">
      <c r="A7" s="4" t="s">
        <v>237</v>
      </c>
    </row>
    <row r="8" spans="1:4">
      <c r="A8" s="4" t="s">
        <v>238</v>
      </c>
      <c r="B8" s="5" t="n">
        <v>4756163</v>
      </c>
    </row>
    <row r="9" spans="1:4">
      <c r="A9" s="4" t="s">
        <v>239</v>
      </c>
      <c r="B9" s="6" t="n">
        <v>2800000</v>
      </c>
    </row>
    <row r="10" spans="1:4">
      <c r="A10" s="4" t="s">
        <v>240</v>
      </c>
    </row>
    <row r="11" spans="1:4">
      <c r="A11" s="4" t="s">
        <v>238</v>
      </c>
      <c r="B11" s="5" t="n">
        <v>4756163</v>
      </c>
    </row>
    <row r="12" spans="1:4">
      <c r="A12" s="4" t="s">
        <v>239</v>
      </c>
      <c r="B12" s="6" t="n">
        <v>2800000</v>
      </c>
    </row>
    <row r="13" spans="1:4">
      <c r="A13" s="4" t="s">
        <v>241</v>
      </c>
    </row>
    <row r="14" spans="1:4">
      <c r="A14" s="4" t="s">
        <v>238</v>
      </c>
      <c r="B14" s="5" t="n">
        <v>4756163</v>
      </c>
    </row>
    <row r="15" spans="1:4">
      <c r="A15" s="4" t="s">
        <v>239</v>
      </c>
      <c r="B15" s="6" t="n">
        <v>28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42</v>
      </c>
      <c r="B1" s="2" t="s">
        <v>1</v>
      </c>
    </row>
    <row r="2" spans="1:3">
      <c r="B2" s="2" t="s">
        <v>2</v>
      </c>
      <c r="C2" s="2" t="s">
        <v>18</v>
      </c>
    </row>
    <row r="3" spans="1:3">
      <c r="A3" s="3" t="s">
        <v>133</v>
      </c>
    </row>
    <row r="4" spans="1:3">
      <c r="A4" s="4" t="s">
        <v>23</v>
      </c>
      <c r="B4" s="6" t="n">
        <v>75000</v>
      </c>
      <c r="C4" s="6" t="n">
        <v>75000</v>
      </c>
    </row>
    <row r="5" spans="1:3">
      <c r="A5" s="4" t="s">
        <v>243</v>
      </c>
      <c r="B5" s="4" t="s">
        <v>38</v>
      </c>
      <c r="C5" s="6" t="n">
        <v>48000</v>
      </c>
    </row>
    <row r="6" spans="1:3">
      <c r="A6" s="4" t="s">
        <v>244</v>
      </c>
      <c r="B6" s="5" t="n">
        <v>16098679</v>
      </c>
      <c r="C6" s="5" t="n">
        <v>10619394</v>
      </c>
    </row>
    <row r="7" spans="1:3">
      <c r="A7" s="4" t="s">
        <v>245</v>
      </c>
      <c r="B7" s="6" t="n">
        <v>0</v>
      </c>
      <c r="C7"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46</v>
      </c>
      <c r="B1" s="2" t="s">
        <v>1</v>
      </c>
    </row>
    <row r="2" spans="1:3">
      <c r="B2" s="2" t="s">
        <v>2</v>
      </c>
      <c r="C2" s="2" t="s">
        <v>18</v>
      </c>
    </row>
    <row r="3" spans="1:3">
      <c r="A3" s="4" t="s">
        <v>247</v>
      </c>
      <c r="B3" s="6" t="n">
        <v>50000</v>
      </c>
      <c r="C3" s="4" t="s">
        <v>38</v>
      </c>
    </row>
    <row r="4" spans="1:3">
      <c r="A4" s="4" t="s">
        <v>248</v>
      </c>
      <c r="B4" s="5" t="n">
        <v>34000</v>
      </c>
      <c r="C4" s="5" t="n">
        <v>46000</v>
      </c>
    </row>
    <row r="5" spans="1:3">
      <c r="A5" s="4" t="s">
        <v>249</v>
      </c>
      <c r="B5" s="5" t="n">
        <v>34000</v>
      </c>
      <c r="C5" s="5" t="n">
        <v>46000</v>
      </c>
    </row>
    <row r="6" spans="1:3">
      <c r="A6" s="4" t="s">
        <v>250</v>
      </c>
      <c r="B6" s="5" t="n">
        <v>98000</v>
      </c>
      <c r="C6" s="5" t="n">
        <v>40000</v>
      </c>
    </row>
    <row r="7" spans="1:3">
      <c r="A7" s="4" t="s">
        <v>243</v>
      </c>
      <c r="B7" s="4" t="s">
        <v>38</v>
      </c>
      <c r="C7" s="5" t="n">
        <v>48000</v>
      </c>
    </row>
    <row r="8" spans="1:3">
      <c r="A8" s="4" t="s">
        <v>251</v>
      </c>
    </row>
    <row r="9" spans="1:3">
      <c r="A9" s="4" t="s">
        <v>252</v>
      </c>
      <c r="B9" s="6" t="n">
        <v>178000</v>
      </c>
      <c r="C9" s="6" t="n">
        <v>179000</v>
      </c>
    </row>
    <row r="10" spans="1:3">
      <c r="A10" s="4" t="s">
        <v>253</v>
      </c>
      <c r="B10" s="4" t="s">
        <v>254</v>
      </c>
    </row>
    <row r="11" spans="1:3">
      <c r="A11" s="4" t="s">
        <v>255</v>
      </c>
      <c r="B11" s="6" t="n">
        <v>178000</v>
      </c>
    </row>
    <row r="12" spans="1:3">
      <c r="A12" s="4" t="s">
        <v>256</v>
      </c>
      <c r="B12" s="5" t="n">
        <v>178000</v>
      </c>
    </row>
    <row r="13" spans="1:3">
      <c r="A13" s="4" t="s">
        <v>257</v>
      </c>
      <c r="B13" s="5" t="n">
        <v>178000</v>
      </c>
    </row>
    <row r="14" spans="1:3">
      <c r="A14" s="4" t="s">
        <v>258</v>
      </c>
      <c r="B14" s="5" t="n">
        <v>178000</v>
      </c>
    </row>
    <row r="15" spans="1:3">
      <c r="A15" s="4" t="s">
        <v>259</v>
      </c>
      <c r="B15" s="6" t="n">
        <v>178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60</v>
      </c>
      <c r="B1" s="2" t="s">
        <v>2</v>
      </c>
      <c r="C1" s="2" t="s">
        <v>18</v>
      </c>
    </row>
    <row r="2" spans="1:3">
      <c r="A2" s="3" t="s">
        <v>136</v>
      </c>
    </row>
    <row r="3" spans="1:3">
      <c r="A3" s="4" t="s">
        <v>261</v>
      </c>
      <c r="B3" s="6" t="n">
        <v>82000</v>
      </c>
      <c r="C3" s="6" t="n">
        <v>120000</v>
      </c>
    </row>
    <row r="4" spans="1:3">
      <c r="A4" s="4" t="s">
        <v>262</v>
      </c>
      <c r="B4" s="5" t="n">
        <v>191000</v>
      </c>
      <c r="C4" s="5" t="n">
        <v>230000</v>
      </c>
    </row>
    <row r="5" spans="1:3">
      <c r="A5" s="4" t="s">
        <v>263</v>
      </c>
      <c r="B5" s="6" t="n">
        <v>273000</v>
      </c>
      <c r="C5" s="6" t="n">
        <v>3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v>
      </c>
      <c r="B1" s="2" t="s">
        <v>2</v>
      </c>
      <c r="C1" s="2" t="s">
        <v>18</v>
      </c>
    </row>
    <row r="2" spans="1:3">
      <c r="A2" s="3" t="s">
        <v>47</v>
      </c>
    </row>
    <row r="3" spans="1:3">
      <c r="A3" s="4" t="s">
        <v>48</v>
      </c>
      <c r="B3" s="7" t="n">
        <v>0.01</v>
      </c>
      <c r="C3" s="7" t="n">
        <v>0.01</v>
      </c>
    </row>
    <row r="4" spans="1:3">
      <c r="A4" s="4" t="s">
        <v>49</v>
      </c>
      <c r="B4" s="5" t="n">
        <v>5000000</v>
      </c>
      <c r="C4" s="5" t="n">
        <v>5000000</v>
      </c>
    </row>
    <row r="5" spans="1:3">
      <c r="A5" s="4" t="s">
        <v>50</v>
      </c>
      <c r="B5" s="4" t="s">
        <v>38</v>
      </c>
      <c r="C5" s="4" t="s">
        <v>38</v>
      </c>
    </row>
    <row r="6" spans="1:3">
      <c r="A6" s="4" t="s">
        <v>51</v>
      </c>
      <c r="B6" s="4" t="s">
        <v>38</v>
      </c>
      <c r="C6" s="4" t="s">
        <v>38</v>
      </c>
    </row>
    <row r="7" spans="1:3">
      <c r="A7" s="4" t="s">
        <v>52</v>
      </c>
      <c r="B7" s="7" t="n">
        <v>0.01</v>
      </c>
      <c r="C7" s="7" t="n">
        <v>0.01</v>
      </c>
    </row>
    <row r="8" spans="1:3">
      <c r="A8" s="4" t="s">
        <v>53</v>
      </c>
      <c r="B8" s="5" t="n">
        <v>100000000</v>
      </c>
      <c r="C8" s="5" t="n">
        <v>100000000</v>
      </c>
    </row>
    <row r="9" spans="1:3">
      <c r="A9" s="4" t="s">
        <v>54</v>
      </c>
      <c r="B9" s="5" t="n">
        <v>63093153</v>
      </c>
      <c r="C9" s="5" t="n">
        <v>64823917</v>
      </c>
    </row>
    <row r="10" spans="1:3">
      <c r="A10" s="4" t="s">
        <v>55</v>
      </c>
      <c r="B10" s="5" t="n">
        <v>63093153</v>
      </c>
      <c r="C10" s="5" t="n">
        <v>648239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18</v>
      </c>
    </row>
    <row r="2" spans="1:3">
      <c r="A2" s="3" t="s">
        <v>136</v>
      </c>
    </row>
    <row r="3" spans="1:3">
      <c r="A3" s="4" t="s">
        <v>265</v>
      </c>
      <c r="B3" s="6" t="n">
        <v>1045000</v>
      </c>
      <c r="C3" s="6" t="n">
        <v>840000</v>
      </c>
    </row>
    <row r="4" spans="1:3">
      <c r="A4" s="4" t="s">
        <v>266</v>
      </c>
      <c r="B4" s="5" t="n">
        <v>21000</v>
      </c>
      <c r="C4" s="5" t="n">
        <v>21000</v>
      </c>
    </row>
    <row r="5" spans="1:3">
      <c r="A5" s="4" t="s">
        <v>267</v>
      </c>
      <c r="B5" s="5" t="n">
        <v>1066000</v>
      </c>
      <c r="C5" s="5" t="n">
        <v>861000</v>
      </c>
    </row>
    <row r="6" spans="1:3">
      <c r="A6" s="4" t="s">
        <v>268</v>
      </c>
      <c r="B6" s="5" t="n">
        <v>-518000</v>
      </c>
      <c r="C6" s="5" t="n">
        <v>-421000</v>
      </c>
    </row>
    <row r="7" spans="1:3">
      <c r="A7" s="4" t="s">
        <v>26</v>
      </c>
      <c r="B7" s="6" t="n">
        <v>548000</v>
      </c>
      <c r="C7" s="6" t="n">
        <v>44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69</v>
      </c>
      <c r="B1" s="2" t="s">
        <v>2</v>
      </c>
      <c r="C1" s="2" t="s">
        <v>18</v>
      </c>
      <c r="D1" s="2" t="s">
        <v>234</v>
      </c>
    </row>
    <row r="2" spans="1:4">
      <c r="A2" s="3" t="s">
        <v>136</v>
      </c>
    </row>
    <row r="3" spans="1:4">
      <c r="A3" s="4" t="s">
        <v>182</v>
      </c>
      <c r="C3" s="6" t="n">
        <v>3475000</v>
      </c>
      <c r="D3" s="6" t="n">
        <v>3485000</v>
      </c>
    </row>
    <row r="4" spans="1:4">
      <c r="A4" s="4" t="s">
        <v>270</v>
      </c>
      <c r="C4" s="5" t="n">
        <v>-2495000</v>
      </c>
      <c r="D4" s="5" t="n">
        <v>-2663000</v>
      </c>
    </row>
    <row r="5" spans="1:4">
      <c r="A5" s="4" t="s">
        <v>27</v>
      </c>
      <c r="B5" s="6" t="n">
        <v>822000</v>
      </c>
      <c r="C5" s="6" t="n">
        <v>980000</v>
      </c>
      <c r="D5" s="6" t="n">
        <v>82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71</v>
      </c>
      <c r="B1" s="2" t="s">
        <v>272</v>
      </c>
      <c r="C1" s="2" t="s">
        <v>2</v>
      </c>
      <c r="D1" s="2" t="s">
        <v>18</v>
      </c>
    </row>
    <row r="2" spans="1:4">
      <c r="A2" s="4" t="s">
        <v>31</v>
      </c>
      <c r="C2" s="6" t="n">
        <v>19000</v>
      </c>
      <c r="D2" s="6" t="n">
        <v>39000</v>
      </c>
    </row>
    <row r="3" spans="1:4">
      <c r="A3" s="4" t="s">
        <v>273</v>
      </c>
      <c r="C3" s="6" t="n">
        <v>116000</v>
      </c>
      <c r="D3" s="6" t="n">
        <v>99000</v>
      </c>
    </row>
    <row r="4" spans="1:4">
      <c r="A4" s="4" t="s">
        <v>274</v>
      </c>
    </row>
    <row r="5" spans="1:4">
      <c r="A5" s="4" t="s">
        <v>275</v>
      </c>
      <c r="B5" s="6" t="n">
        <v>91000</v>
      </c>
    </row>
    <row r="6" spans="1:4">
      <c r="A6" s="4" t="s">
        <v>276</v>
      </c>
      <c r="B6" s="4" t="s">
        <v>277</v>
      </c>
    </row>
    <row r="7" spans="1:4">
      <c r="A7" s="4" t="s">
        <v>278</v>
      </c>
      <c r="B7" s="6" t="n">
        <v>1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80</v>
      </c>
    </row>
    <row r="2" spans="1:2">
      <c r="A2" s="3" t="s">
        <v>139</v>
      </c>
    </row>
    <row r="3" spans="1:2">
      <c r="A3" s="5" t="n">
        <v>2018</v>
      </c>
      <c r="B3" s="6" t="n">
        <v>94000</v>
      </c>
    </row>
    <row r="4" spans="1:2">
      <c r="A4" s="5" t="n">
        <v>2019</v>
      </c>
      <c r="B4" s="5" t="n">
        <v>106000</v>
      </c>
    </row>
    <row r="5" spans="1:2">
      <c r="A5" s="5" t="n">
        <v>2020</v>
      </c>
      <c r="B5" s="5" t="n">
        <v>45000</v>
      </c>
    </row>
    <row r="6" spans="1:2">
      <c r="A6" s="4" t="s">
        <v>281</v>
      </c>
      <c r="B6" s="6" t="n">
        <v>24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18</v>
      </c>
    </row>
    <row r="3" spans="1:3">
      <c r="A3" s="4" t="s">
        <v>283</v>
      </c>
      <c r="B3" s="6" t="n">
        <v>1802000</v>
      </c>
      <c r="C3" s="6" t="n">
        <v>4000</v>
      </c>
    </row>
    <row r="4" spans="1:3">
      <c r="A4" s="4" t="s">
        <v>284</v>
      </c>
      <c r="B4" s="4" t="s">
        <v>38</v>
      </c>
      <c r="C4" s="5" t="n">
        <v>9867000</v>
      </c>
    </row>
    <row r="5" spans="1:3">
      <c r="A5" s="4" t="s">
        <v>285</v>
      </c>
      <c r="B5" s="5" t="n">
        <v>-226000</v>
      </c>
      <c r="C5" s="5" t="n">
        <v>-13550000</v>
      </c>
    </row>
    <row r="6" spans="1:3">
      <c r="A6" s="4" t="s">
        <v>286</v>
      </c>
      <c r="B6" s="5" t="n">
        <v>277000</v>
      </c>
      <c r="C6" s="5" t="n">
        <v>5481000</v>
      </c>
    </row>
    <row r="7" spans="1:3">
      <c r="A7" s="4" t="s">
        <v>287</v>
      </c>
      <c r="B7" s="6" t="n">
        <v>1853000</v>
      </c>
      <c r="C7" s="6" t="n">
        <v>1802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288</v>
      </c>
      <c r="B1" s="2" t="s">
        <v>289</v>
      </c>
      <c r="C1" s="2" t="s">
        <v>290</v>
      </c>
      <c r="D1" s="2" t="s">
        <v>2</v>
      </c>
      <c r="E1" s="2" t="s">
        <v>18</v>
      </c>
      <c r="F1" s="2" t="s">
        <v>291</v>
      </c>
    </row>
    <row r="2" spans="1:6">
      <c r="A2" s="4" t="s">
        <v>292</v>
      </c>
      <c r="D2" s="6" t="n">
        <v>185000</v>
      </c>
      <c r="E2" s="6" t="n">
        <v>1269000</v>
      </c>
    </row>
    <row r="3" spans="1:6">
      <c r="A3" s="4" t="s">
        <v>33</v>
      </c>
      <c r="D3" s="6" t="n">
        <v>1853000</v>
      </c>
      <c r="E3" s="5" t="n">
        <v>1802000</v>
      </c>
    </row>
    <row r="4" spans="1:6">
      <c r="A4" s="4" t="s">
        <v>293</v>
      </c>
      <c r="D4" s="5" t="n">
        <v>8303836</v>
      </c>
    </row>
    <row r="5" spans="1:6">
      <c r="A5" s="4" t="s">
        <v>294</v>
      </c>
      <c r="D5" s="6" t="n">
        <v>277000</v>
      </c>
      <c r="E5" s="6" t="n">
        <v>5481000</v>
      </c>
    </row>
    <row r="6" spans="1:6">
      <c r="A6" s="4" t="s">
        <v>295</v>
      </c>
    </row>
    <row r="7" spans="1:6">
      <c r="A7" s="4" t="s">
        <v>293</v>
      </c>
      <c r="D7" s="5" t="n">
        <v>9709</v>
      </c>
    </row>
    <row r="8" spans="1:6">
      <c r="A8" s="4" t="s">
        <v>296</v>
      </c>
      <c r="D8" s="5" t="n">
        <v>5335</v>
      </c>
    </row>
    <row r="9" spans="1:6">
      <c r="A9" s="4" t="s">
        <v>297</v>
      </c>
      <c r="D9" s="5" t="n">
        <v>4179</v>
      </c>
    </row>
    <row r="10" spans="1:6">
      <c r="A10" s="4" t="s">
        <v>298</v>
      </c>
      <c r="D10" s="5" t="n">
        <v>4374</v>
      </c>
    </row>
    <row r="11" spans="1:6">
      <c r="A11" s="4" t="s">
        <v>299</v>
      </c>
    </row>
    <row r="12" spans="1:6">
      <c r="A12" s="4" t="s">
        <v>292</v>
      </c>
      <c r="D12" s="6" t="n">
        <v>106000</v>
      </c>
    </row>
    <row r="13" spans="1:6">
      <c r="A13" s="4" t="s">
        <v>238</v>
      </c>
      <c r="D13" s="5" t="n">
        <v>236116</v>
      </c>
    </row>
    <row r="14" spans="1:6">
      <c r="A14" s="4" t="s">
        <v>300</v>
      </c>
    </row>
    <row r="15" spans="1:6">
      <c r="A15" s="4" t="s">
        <v>301</v>
      </c>
      <c r="D15" s="5" t="n">
        <v>20376219</v>
      </c>
    </row>
    <row r="16" spans="1:6">
      <c r="A16" s="4" t="s">
        <v>302</v>
      </c>
    </row>
    <row r="17" spans="1:6">
      <c r="A17" s="4" t="s">
        <v>301</v>
      </c>
      <c r="E17" s="5" t="n">
        <v>2820670</v>
      </c>
    </row>
    <row r="18" spans="1:6">
      <c r="A18" s="4" t="s">
        <v>303</v>
      </c>
    </row>
    <row r="19" spans="1:6">
      <c r="A19" s="4" t="s">
        <v>238</v>
      </c>
      <c r="C19" s="5" t="n">
        <v>6666666</v>
      </c>
    </row>
    <row r="20" spans="1:6">
      <c r="A20" s="4" t="s">
        <v>304</v>
      </c>
      <c r="C20" s="4" t="s">
        <v>254</v>
      </c>
    </row>
    <row r="21" spans="1:6">
      <c r="A21" s="4" t="s">
        <v>305</v>
      </c>
    </row>
    <row r="22" spans="1:6">
      <c r="A22" s="4" t="s">
        <v>238</v>
      </c>
      <c r="C22" s="5" t="n">
        <v>8666666</v>
      </c>
    </row>
    <row r="23" spans="1:6">
      <c r="A23" s="4" t="s">
        <v>304</v>
      </c>
      <c r="C23" s="4" t="s">
        <v>306</v>
      </c>
    </row>
    <row r="24" spans="1:6">
      <c r="A24" s="4" t="s">
        <v>307</v>
      </c>
    </row>
    <row r="25" spans="1:6">
      <c r="A25" s="4" t="s">
        <v>301</v>
      </c>
      <c r="F25" s="5" t="n">
        <v>132420</v>
      </c>
    </row>
    <row r="26" spans="1:6">
      <c r="A26" s="4" t="s">
        <v>308</v>
      </c>
      <c r="D26" s="6" t="n">
        <v>1853000</v>
      </c>
    </row>
    <row r="27" spans="1:6">
      <c r="A27" s="4" t="s">
        <v>293</v>
      </c>
      <c r="D27" s="5" t="n">
        <v>1986101</v>
      </c>
    </row>
    <row r="28" spans="1:6">
      <c r="A28" s="4" t="s">
        <v>309</v>
      </c>
      <c r="D28" s="7" t="n">
        <v>1.25</v>
      </c>
    </row>
    <row r="29" spans="1:6">
      <c r="A29" s="4" t="s">
        <v>310</v>
      </c>
      <c r="D29" s="7" t="n">
        <v>0.45</v>
      </c>
    </row>
    <row r="30" spans="1:6">
      <c r="A30" s="4" t="s">
        <v>311</v>
      </c>
      <c r="D30" s="4" t="s">
        <v>312</v>
      </c>
    </row>
    <row r="31" spans="1:6">
      <c r="A31" s="4" t="s">
        <v>313</v>
      </c>
      <c r="D31" s="4" t="s">
        <v>314</v>
      </c>
    </row>
    <row r="32" spans="1:6">
      <c r="A32" s="4" t="s">
        <v>315</v>
      </c>
      <c r="D32" s="4" t="s">
        <v>316</v>
      </c>
    </row>
    <row r="33" spans="1:6">
      <c r="A33" s="4" t="s">
        <v>317</v>
      </c>
    </row>
    <row r="34" spans="1:6">
      <c r="A34" s="4" t="s">
        <v>238</v>
      </c>
      <c r="B34" s="5" t="n">
        <v>2820670</v>
      </c>
    </row>
    <row r="35" spans="1:6">
      <c r="A35" s="4" t="s">
        <v>318</v>
      </c>
    </row>
    <row r="36" spans="1:6">
      <c r="A36" s="4" t="s">
        <v>238</v>
      </c>
      <c r="B36" s="5" t="n">
        <v>2222217</v>
      </c>
    </row>
    <row r="37" spans="1:6">
      <c r="A37" s="4" t="s">
        <v>304</v>
      </c>
      <c r="B37" s="4" t="s">
        <v>254</v>
      </c>
    </row>
    <row r="38" spans="1:6">
      <c r="A38" s="4" t="s">
        <v>319</v>
      </c>
    </row>
    <row r="39" spans="1:6">
      <c r="A39" s="4" t="s">
        <v>304</v>
      </c>
      <c r="B39" s="4" t="s">
        <v>306</v>
      </c>
    </row>
    <row r="40" spans="1:6">
      <c r="A40" s="4" t="s">
        <v>320</v>
      </c>
    </row>
    <row r="41" spans="1:6">
      <c r="A41" s="4" t="s">
        <v>304</v>
      </c>
      <c r="E41" s="4" t="s">
        <v>254</v>
      </c>
    </row>
    <row r="42" spans="1:6">
      <c r="A42" s="4" t="s">
        <v>321</v>
      </c>
    </row>
    <row r="43" spans="1:6">
      <c r="A43" s="4" t="s">
        <v>304</v>
      </c>
      <c r="E43" s="4" t="s">
        <v>306</v>
      </c>
    </row>
    <row r="44" spans="1:6">
      <c r="A44" s="4" t="s">
        <v>322</v>
      </c>
    </row>
    <row r="45" spans="1:6">
      <c r="A45" s="4" t="s">
        <v>33</v>
      </c>
      <c r="D45" s="6" t="n">
        <v>7008000</v>
      </c>
    </row>
    <row r="46" spans="1:6">
      <c r="A46" s="4" t="s">
        <v>323</v>
      </c>
      <c r="D46" s="5" t="n">
        <v>6000000</v>
      </c>
    </row>
    <row r="47" spans="1:6">
      <c r="A47" s="4" t="s">
        <v>324</v>
      </c>
      <c r="D47" s="5" t="n">
        <v>1008000</v>
      </c>
    </row>
    <row r="48" spans="1:6">
      <c r="A48" s="4" t="s">
        <v>325</v>
      </c>
    </row>
    <row r="49" spans="1:6">
      <c r="A49" s="4" t="s">
        <v>323</v>
      </c>
      <c r="D49" s="5" t="n">
        <v>2000000</v>
      </c>
    </row>
    <row r="50" spans="1:6">
      <c r="A50" s="4" t="s">
        <v>324</v>
      </c>
      <c r="D50" s="5" t="n">
        <v>859000</v>
      </c>
    </row>
    <row r="51" spans="1:6">
      <c r="A51" s="4" t="s">
        <v>326</v>
      </c>
    </row>
    <row r="52" spans="1:6">
      <c r="A52" s="4" t="s">
        <v>33</v>
      </c>
      <c r="D52" s="6" t="n">
        <v>285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7</v>
      </c>
      <c r="B1" s="2" t="s">
        <v>328</v>
      </c>
      <c r="C1" s="2" t="s">
        <v>329</v>
      </c>
      <c r="D1" s="2" t="s">
        <v>330</v>
      </c>
      <c r="E1" s="2" t="s">
        <v>331</v>
      </c>
      <c r="F1" s="2" t="s">
        <v>2</v>
      </c>
      <c r="G1" s="2" t="s">
        <v>18</v>
      </c>
    </row>
    <row r="2" spans="1:7">
      <c r="A2" s="4" t="s">
        <v>332</v>
      </c>
      <c r="F2" s="5" t="n">
        <v>5000000</v>
      </c>
      <c r="G2" s="5" t="n">
        <v>5000000</v>
      </c>
    </row>
    <row r="3" spans="1:7">
      <c r="A3" s="4" t="s">
        <v>333</v>
      </c>
      <c r="F3" s="7" t="n">
        <v>0.01</v>
      </c>
      <c r="G3" s="7" t="n">
        <v>0.01</v>
      </c>
    </row>
    <row r="4" spans="1:7">
      <c r="A4" s="4" t="s">
        <v>334</v>
      </c>
      <c r="F4" s="5" t="n">
        <v>100000000</v>
      </c>
      <c r="G4" s="5" t="n">
        <v>100000000</v>
      </c>
    </row>
    <row r="5" spans="1:7">
      <c r="A5" s="4" t="s">
        <v>335</v>
      </c>
      <c r="F5" s="7" t="n">
        <v>0.01</v>
      </c>
      <c r="G5" s="7" t="n">
        <v>0.01</v>
      </c>
    </row>
    <row r="6" spans="1:7">
      <c r="A6" s="4" t="s">
        <v>336</v>
      </c>
      <c r="F6" s="4" t="s">
        <v>38</v>
      </c>
    </row>
    <row r="7" spans="1:7">
      <c r="A7" s="4" t="s">
        <v>292</v>
      </c>
      <c r="F7" s="6" t="n">
        <v>185000</v>
      </c>
      <c r="G7" s="6" t="n">
        <v>1269000</v>
      </c>
    </row>
    <row r="8" spans="1:7">
      <c r="A8" s="4" t="s">
        <v>337</v>
      </c>
      <c r="G8" s="6" t="n">
        <v>290000</v>
      </c>
    </row>
    <row r="9" spans="1:7">
      <c r="A9" s="4" t="s">
        <v>338</v>
      </c>
    </row>
    <row r="10" spans="1:7">
      <c r="A10" s="4" t="s">
        <v>339</v>
      </c>
      <c r="F10" s="5" t="n">
        <v>150000</v>
      </c>
      <c r="G10" s="5" t="n">
        <v>2075000</v>
      </c>
    </row>
    <row r="11" spans="1:7">
      <c r="A11" s="4" t="s">
        <v>340</v>
      </c>
    </row>
    <row r="12" spans="1:7">
      <c r="A12" s="4" t="s">
        <v>323</v>
      </c>
      <c r="F12" s="6" t="n">
        <v>6000000</v>
      </c>
    </row>
    <row r="13" spans="1:7">
      <c r="A13" s="4" t="s">
        <v>299</v>
      </c>
    </row>
    <row r="14" spans="1:7">
      <c r="A14" s="4" t="s">
        <v>238</v>
      </c>
      <c r="F14" s="5" t="n">
        <v>236116</v>
      </c>
    </row>
    <row r="15" spans="1:7">
      <c r="A15" s="4" t="s">
        <v>292</v>
      </c>
      <c r="F15" s="6" t="n">
        <v>106000</v>
      </c>
    </row>
    <row r="16" spans="1:7">
      <c r="A16" s="4" t="s">
        <v>341</v>
      </c>
    </row>
    <row r="17" spans="1:7">
      <c r="A17" s="4" t="s">
        <v>323</v>
      </c>
      <c r="F17" s="6" t="n">
        <v>2000000</v>
      </c>
    </row>
    <row r="18" spans="1:7">
      <c r="A18" s="4" t="s">
        <v>342</v>
      </c>
    </row>
    <row r="19" spans="1:7">
      <c r="A19" s="4" t="s">
        <v>339</v>
      </c>
      <c r="G19" s="5" t="n">
        <v>41178</v>
      </c>
    </row>
    <row r="20" spans="1:7">
      <c r="A20" s="4" t="s">
        <v>238</v>
      </c>
      <c r="F20" s="5" t="n">
        <v>342116</v>
      </c>
      <c r="G20" s="5" t="n">
        <v>2820670</v>
      </c>
    </row>
    <row r="21" spans="1:7">
      <c r="A21" s="4" t="s">
        <v>343</v>
      </c>
      <c r="F21" s="5" t="n">
        <v>5335</v>
      </c>
    </row>
    <row r="22" spans="1:7">
      <c r="A22" s="4" t="s">
        <v>292</v>
      </c>
      <c r="F22" s="6" t="n">
        <v>185000</v>
      </c>
      <c r="G22" s="6" t="n">
        <v>1269000</v>
      </c>
    </row>
    <row r="23" spans="1:7">
      <c r="A23" s="4" t="s">
        <v>301</v>
      </c>
      <c r="F23" s="5" t="n">
        <v>4179</v>
      </c>
      <c r="G23" s="5" t="n">
        <v>78000</v>
      </c>
    </row>
    <row r="24" spans="1:7">
      <c r="A24" s="4" t="s">
        <v>344</v>
      </c>
      <c r="F24" s="5" t="n">
        <v>236116</v>
      </c>
    </row>
    <row r="25" spans="1:7">
      <c r="A25" s="4" t="s">
        <v>345</v>
      </c>
      <c r="F25" s="5" t="n">
        <v>106000</v>
      </c>
    </row>
    <row r="26" spans="1:7">
      <c r="A26" s="4" t="s">
        <v>346</v>
      </c>
    </row>
    <row r="27" spans="1:7">
      <c r="A27" s="4" t="s">
        <v>323</v>
      </c>
      <c r="C27" s="6" t="n">
        <v>337000</v>
      </c>
      <c r="F27" s="6" t="n">
        <v>1049000</v>
      </c>
    </row>
    <row r="28" spans="1:7">
      <c r="A28" s="4" t="s">
        <v>347</v>
      </c>
      <c r="C28" s="7" t="n">
        <v>0.85</v>
      </c>
    </row>
    <row r="29" spans="1:7">
      <c r="A29" s="4" t="s">
        <v>238</v>
      </c>
      <c r="C29" s="5" t="n">
        <v>396469</v>
      </c>
    </row>
    <row r="30" spans="1:7">
      <c r="A30" s="4" t="s">
        <v>348</v>
      </c>
      <c r="C30" s="5" t="n">
        <v>396469</v>
      </c>
    </row>
    <row r="31" spans="1:7">
      <c r="A31" s="4" t="s">
        <v>336</v>
      </c>
      <c r="C31" s="7" t="n">
        <v>1.25</v>
      </c>
    </row>
    <row r="32" spans="1:7">
      <c r="A32" s="4" t="s">
        <v>304</v>
      </c>
      <c r="C32" s="4" t="s">
        <v>254</v>
      </c>
    </row>
    <row r="33" spans="1:7">
      <c r="A33" s="4" t="s">
        <v>349</v>
      </c>
    </row>
    <row r="34" spans="1:7">
      <c r="A34" s="4" t="s">
        <v>238</v>
      </c>
      <c r="F34" s="5" t="n">
        <v>151294</v>
      </c>
    </row>
    <row r="35" spans="1:7">
      <c r="A35" s="4" t="s">
        <v>336</v>
      </c>
      <c r="F35" s="8" t="n">
        <v>1.275</v>
      </c>
    </row>
    <row r="36" spans="1:7">
      <c r="A36" s="4" t="s">
        <v>350</v>
      </c>
      <c r="F36" s="6" t="n">
        <v>128600</v>
      </c>
    </row>
    <row r="37" spans="1:7">
      <c r="A37" s="4" t="s">
        <v>351</v>
      </c>
      <c r="F37" s="5" t="n">
        <v>12000</v>
      </c>
    </row>
    <row r="38" spans="1:7">
      <c r="A38" s="4" t="s">
        <v>352</v>
      </c>
      <c r="F38" s="5" t="n">
        <v>35000</v>
      </c>
    </row>
    <row r="39" spans="1:7">
      <c r="A39" s="4" t="s">
        <v>353</v>
      </c>
    </row>
    <row r="40" spans="1:7">
      <c r="A40" s="4" t="s">
        <v>323</v>
      </c>
      <c r="D40" s="6" t="n">
        <v>1000000</v>
      </c>
    </row>
    <row r="41" spans="1:7">
      <c r="A41" s="4" t="s">
        <v>347</v>
      </c>
      <c r="D41" s="7" t="n">
        <v>0.85</v>
      </c>
    </row>
    <row r="42" spans="1:7">
      <c r="A42" s="4" t="s">
        <v>238</v>
      </c>
      <c r="D42" s="5" t="n">
        <v>1176472</v>
      </c>
    </row>
    <row r="43" spans="1:7">
      <c r="A43" s="4" t="s">
        <v>348</v>
      </c>
      <c r="D43" s="5" t="n">
        <v>1176472</v>
      </c>
    </row>
    <row r="44" spans="1:7">
      <c r="A44" s="4" t="s">
        <v>336</v>
      </c>
      <c r="D44" s="7" t="n">
        <v>1.25</v>
      </c>
    </row>
    <row r="45" spans="1:7">
      <c r="A45" s="4" t="s">
        <v>304</v>
      </c>
      <c r="D45" s="4" t="s">
        <v>254</v>
      </c>
    </row>
    <row r="46" spans="1:7">
      <c r="A46" s="4" t="s">
        <v>354</v>
      </c>
    </row>
    <row r="47" spans="1:7">
      <c r="A47" s="4" t="s">
        <v>339</v>
      </c>
      <c r="B47" s="5" t="n">
        <v>1572941</v>
      </c>
    </row>
    <row r="48" spans="1:7">
      <c r="A48" s="4" t="s">
        <v>355</v>
      </c>
    </row>
    <row r="49" spans="1:7">
      <c r="A49" s="4" t="s">
        <v>356</v>
      </c>
      <c r="B49" s="6" t="n">
        <v>1572941</v>
      </c>
    </row>
    <row r="50" spans="1:7">
      <c r="A50" s="4" t="s">
        <v>300</v>
      </c>
    </row>
    <row r="51" spans="1:7">
      <c r="A51" s="4" t="s">
        <v>357</v>
      </c>
      <c r="F51" s="5" t="n">
        <v>472000</v>
      </c>
    </row>
    <row r="52" spans="1:7">
      <c r="A52" s="4" t="s">
        <v>358</v>
      </c>
    </row>
    <row r="53" spans="1:7">
      <c r="A53" s="4" t="s">
        <v>323</v>
      </c>
      <c r="F53" s="6" t="n">
        <v>6000000</v>
      </c>
    </row>
    <row r="54" spans="1:7">
      <c r="A54" s="4" t="s">
        <v>339</v>
      </c>
      <c r="F54" s="5" t="n">
        <v>13333333</v>
      </c>
    </row>
    <row r="55" spans="1:7">
      <c r="A55" s="4" t="s">
        <v>307</v>
      </c>
    </row>
    <row r="56" spans="1:7">
      <c r="A56" s="4" t="s">
        <v>323</v>
      </c>
      <c r="F56" s="6" t="n">
        <v>2000000</v>
      </c>
    </row>
    <row r="57" spans="1:7">
      <c r="A57" s="4" t="s">
        <v>339</v>
      </c>
      <c r="F57" s="5" t="n">
        <v>4444439</v>
      </c>
    </row>
    <row r="58" spans="1:7">
      <c r="A58" s="4" t="s">
        <v>359</v>
      </c>
    </row>
    <row r="59" spans="1:7">
      <c r="A59" s="4" t="s">
        <v>238</v>
      </c>
      <c r="F59" s="5" t="n">
        <v>6666666</v>
      </c>
    </row>
    <row r="60" spans="1:7">
      <c r="A60" s="4" t="s">
        <v>304</v>
      </c>
      <c r="F60" s="4" t="s">
        <v>254</v>
      </c>
    </row>
    <row r="61" spans="1:7">
      <c r="A61" s="4" t="s">
        <v>360</v>
      </c>
    </row>
    <row r="62" spans="1:7">
      <c r="A62" s="4" t="s">
        <v>238</v>
      </c>
      <c r="F62" s="5" t="n">
        <v>2222217</v>
      </c>
    </row>
    <row r="63" spans="1:7">
      <c r="A63" s="4" t="s">
        <v>304</v>
      </c>
      <c r="F63" s="4" t="s">
        <v>254</v>
      </c>
    </row>
    <row r="64" spans="1:7">
      <c r="A64" s="4" t="s">
        <v>361</v>
      </c>
    </row>
    <row r="65" spans="1:7">
      <c r="A65" s="4" t="s">
        <v>238</v>
      </c>
      <c r="F65" s="5" t="n">
        <v>8666666</v>
      </c>
    </row>
    <row r="66" spans="1:7">
      <c r="A66" s="4" t="s">
        <v>304</v>
      </c>
      <c r="F66" s="4" t="s">
        <v>306</v>
      </c>
    </row>
    <row r="67" spans="1:7">
      <c r="A67" s="4" t="s">
        <v>362</v>
      </c>
    </row>
    <row r="68" spans="1:7">
      <c r="A68" s="4" t="s">
        <v>238</v>
      </c>
      <c r="F68" s="5" t="n">
        <v>2820670</v>
      </c>
    </row>
    <row r="69" spans="1:7">
      <c r="A69" s="4" t="s">
        <v>304</v>
      </c>
      <c r="F69" s="4" t="s">
        <v>306</v>
      </c>
    </row>
    <row r="70" spans="1:7">
      <c r="A70" s="4" t="s">
        <v>363</v>
      </c>
    </row>
    <row r="71" spans="1:7">
      <c r="A71" s="4" t="s">
        <v>304</v>
      </c>
      <c r="G71" s="4" t="s">
        <v>306</v>
      </c>
    </row>
    <row r="72" spans="1:7">
      <c r="A72" s="4" t="s">
        <v>343</v>
      </c>
      <c r="G72" s="5" t="n">
        <v>2820670</v>
      </c>
    </row>
    <row r="73" spans="1:7">
      <c r="A73" s="4" t="s">
        <v>364</v>
      </c>
    </row>
    <row r="74" spans="1:7">
      <c r="A74" s="4" t="s">
        <v>304</v>
      </c>
      <c r="G74" s="4" t="s">
        <v>254</v>
      </c>
    </row>
    <row r="75" spans="1:7">
      <c r="A75" s="4" t="s">
        <v>365</v>
      </c>
    </row>
    <row r="76" spans="1:7">
      <c r="A76" s="4" t="s">
        <v>339</v>
      </c>
      <c r="G76" s="5" t="n">
        <v>250000</v>
      </c>
    </row>
    <row r="77" spans="1:7">
      <c r="A77" s="4" t="s">
        <v>356</v>
      </c>
      <c r="G77" s="6" t="n">
        <v>290000</v>
      </c>
    </row>
    <row r="78" spans="1:7">
      <c r="A78" s="4" t="s">
        <v>337</v>
      </c>
      <c r="F78" s="6" t="n">
        <v>144000</v>
      </c>
      <c r="G78" s="5" t="n">
        <v>43000</v>
      </c>
    </row>
    <row r="79" spans="1:7">
      <c r="A79" s="4" t="s">
        <v>366</v>
      </c>
    </row>
    <row r="80" spans="1:7">
      <c r="A80" s="4" t="s">
        <v>337</v>
      </c>
      <c r="G80" s="6" t="n">
        <v>182000</v>
      </c>
    </row>
    <row r="81" spans="1:7">
      <c r="A81" s="4" t="s">
        <v>367</v>
      </c>
    </row>
    <row r="82" spans="1:7">
      <c r="A82" s="4" t="s">
        <v>368</v>
      </c>
      <c r="E82" s="5" t="n">
        <v>250000</v>
      </c>
    </row>
    <row r="83" spans="1:7">
      <c r="A83" s="4" t="s">
        <v>337</v>
      </c>
      <c r="E83" s="6" t="n">
        <v>29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69</v>
      </c>
      <c r="B1" s="2" t="s">
        <v>1</v>
      </c>
    </row>
    <row r="2" spans="1:3">
      <c r="B2" s="2" t="s">
        <v>2</v>
      </c>
      <c r="C2" s="2" t="s">
        <v>18</v>
      </c>
    </row>
    <row r="3" spans="1:3">
      <c r="A3" s="3" t="s">
        <v>148</v>
      </c>
    </row>
    <row r="4" spans="1:3">
      <c r="A4" s="4" t="s">
        <v>370</v>
      </c>
      <c r="B4" s="5" t="n">
        <v>7056426</v>
      </c>
      <c r="C4" s="5" t="n">
        <v>5035156</v>
      </c>
    </row>
    <row r="5" spans="1:3">
      <c r="A5" s="4" t="s">
        <v>343</v>
      </c>
      <c r="B5" s="5" t="n">
        <v>1724235</v>
      </c>
      <c r="C5" s="5" t="n">
        <v>20376219</v>
      </c>
    </row>
    <row r="6" spans="1:3">
      <c r="A6" s="4" t="s">
        <v>371</v>
      </c>
      <c r="B6" s="5" t="n">
        <v>-347451</v>
      </c>
      <c r="C6" s="5" t="n">
        <v>-2898670</v>
      </c>
    </row>
    <row r="7" spans="1:3">
      <c r="A7" s="4" t="s">
        <v>372</v>
      </c>
      <c r="B7" s="5" t="n">
        <v>-129374</v>
      </c>
      <c r="C7" s="5" t="n">
        <v>-15456279</v>
      </c>
    </row>
    <row r="8" spans="1:3">
      <c r="A8" s="4" t="s">
        <v>373</v>
      </c>
      <c r="B8" s="5" t="n">
        <v>8303836</v>
      </c>
      <c r="C8" s="5" t="n">
        <v>70564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6"/>
    <col customWidth="1" max="2" min="2" width="30"/>
  </cols>
  <sheetData>
    <row r="1" spans="1:2">
      <c r="A1" s="1" t="s">
        <v>374</v>
      </c>
      <c r="B1" s="2" t="s">
        <v>375</v>
      </c>
    </row>
    <row r="2" spans="1:2">
      <c r="A2" s="4" t="s">
        <v>376</v>
      </c>
      <c r="B2" s="5" t="n">
        <v>8303836</v>
      </c>
    </row>
    <row r="3" spans="1:2">
      <c r="A3" s="4" t="s">
        <v>377</v>
      </c>
      <c r="B3" s="4" t="s">
        <v>38</v>
      </c>
    </row>
    <row r="4" spans="1:2">
      <c r="A4" s="4" t="s">
        <v>378</v>
      </c>
    </row>
    <row r="5" spans="1:2">
      <c r="A5" s="4" t="s">
        <v>376</v>
      </c>
      <c r="B5" s="5" t="n">
        <v>113520</v>
      </c>
    </row>
    <row r="6" spans="1:2">
      <c r="A6" s="4" t="s">
        <v>377</v>
      </c>
      <c r="B6" s="7" t="n">
        <v>1.38</v>
      </c>
    </row>
    <row r="7" spans="1:2">
      <c r="A7" s="4" t="s">
        <v>379</v>
      </c>
    </row>
    <row r="8" spans="1:2">
      <c r="A8" s="4" t="s">
        <v>376</v>
      </c>
      <c r="B8" s="5" t="n">
        <v>375000</v>
      </c>
    </row>
    <row r="9" spans="1:2">
      <c r="A9" s="4" t="s">
        <v>377</v>
      </c>
      <c r="B9" s="7" t="n">
        <v>0.83</v>
      </c>
    </row>
    <row r="10" spans="1:2">
      <c r="A10" s="4" t="s">
        <v>380</v>
      </c>
    </row>
    <row r="11" spans="1:2">
      <c r="A11" s="4" t="s">
        <v>376</v>
      </c>
      <c r="B11" s="5" t="n">
        <v>4104980</v>
      </c>
    </row>
    <row r="12" spans="1:2">
      <c r="A12" s="4" t="s">
        <v>377</v>
      </c>
      <c r="B12" s="7" t="n">
        <v>0.75</v>
      </c>
    </row>
    <row r="13" spans="1:2">
      <c r="A13" s="4" t="s">
        <v>381</v>
      </c>
    </row>
    <row r="14" spans="1:2">
      <c r="A14" s="4" t="s">
        <v>376</v>
      </c>
      <c r="B14" s="5" t="n">
        <v>1986101</v>
      </c>
    </row>
    <row r="15" spans="1:2">
      <c r="A15" s="4" t="s">
        <v>377</v>
      </c>
      <c r="B15" s="7" t="n">
        <v>0.45</v>
      </c>
    </row>
    <row r="16" spans="1:2">
      <c r="A16" s="4" t="s">
        <v>382</v>
      </c>
    </row>
    <row r="17" spans="1:2">
      <c r="A17" s="4" t="s">
        <v>376</v>
      </c>
      <c r="B17" s="5" t="n">
        <v>1176472</v>
      </c>
    </row>
    <row r="18" spans="1:2">
      <c r="A18" s="4" t="s">
        <v>377</v>
      </c>
      <c r="B18" s="7" t="n">
        <v>1.25</v>
      </c>
    </row>
    <row r="19" spans="1:2">
      <c r="A19" s="4" t="s">
        <v>382</v>
      </c>
    </row>
    <row r="20" spans="1:2">
      <c r="A20" s="4" t="s">
        <v>376</v>
      </c>
      <c r="B20" s="5" t="n">
        <v>117647</v>
      </c>
    </row>
    <row r="21" spans="1:2">
      <c r="A21" s="4" t="s">
        <v>377</v>
      </c>
      <c r="B21" s="7" t="n">
        <v>1.28</v>
      </c>
    </row>
    <row r="22" spans="1:2">
      <c r="A22" s="4" t="s">
        <v>383</v>
      </c>
    </row>
    <row r="23" spans="1:2">
      <c r="A23" s="4" t="s">
        <v>376</v>
      </c>
      <c r="B23" s="5" t="n">
        <v>396469</v>
      </c>
    </row>
    <row r="24" spans="1:2">
      <c r="A24" s="4" t="s">
        <v>377</v>
      </c>
      <c r="B24" s="7" t="n">
        <v>1.25</v>
      </c>
    </row>
    <row r="25" spans="1:2">
      <c r="A25" s="4" t="s">
        <v>383</v>
      </c>
    </row>
    <row r="26" spans="1:2">
      <c r="A26" s="4" t="s">
        <v>376</v>
      </c>
      <c r="B26" s="5" t="n">
        <v>33647</v>
      </c>
    </row>
    <row r="27" spans="1:2">
      <c r="A27" s="4" t="s">
        <v>377</v>
      </c>
      <c r="B27" s="7" t="n">
        <v>1.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25"/>
    <col customWidth="1" max="8" min="8" width="14"/>
  </cols>
  <sheetData>
    <row r="1" spans="1:8">
      <c r="A1" s="1" t="s">
        <v>384</v>
      </c>
      <c r="B1" s="2" t="s">
        <v>385</v>
      </c>
      <c r="C1" s="2" t="s">
        <v>386</v>
      </c>
      <c r="D1" s="2" t="s">
        <v>387</v>
      </c>
      <c r="E1" s="2" t="s">
        <v>18</v>
      </c>
      <c r="F1" s="2" t="s">
        <v>388</v>
      </c>
      <c r="G1" s="2" t="s">
        <v>2</v>
      </c>
      <c r="H1" s="2" t="s">
        <v>18</v>
      </c>
    </row>
    <row r="2" spans="1:8">
      <c r="A2" s="3" t="s">
        <v>389</v>
      </c>
    </row>
    <row r="3" spans="1:8">
      <c r="A3" s="4" t="s">
        <v>390</v>
      </c>
      <c r="G3" s="5" t="n">
        <v>3735000</v>
      </c>
      <c r="H3" s="5" t="n">
        <v>1850000</v>
      </c>
    </row>
    <row r="4" spans="1:8">
      <c r="A4" s="4" t="s">
        <v>391</v>
      </c>
    </row>
    <row r="5" spans="1:8">
      <c r="A5" s="3" t="s">
        <v>389</v>
      </c>
    </row>
    <row r="6" spans="1:8">
      <c r="A6" s="4" t="s">
        <v>392</v>
      </c>
      <c r="F6" s="5" t="n">
        <v>4000000</v>
      </c>
    </row>
    <row r="7" spans="1:8">
      <c r="A7" s="4" t="s">
        <v>393</v>
      </c>
      <c r="F7" s="4" t="s">
        <v>394</v>
      </c>
    </row>
    <row r="8" spans="1:8">
      <c r="A8" s="4" t="s">
        <v>395</v>
      </c>
      <c r="F8" s="4" t="s">
        <v>396</v>
      </c>
    </row>
    <row r="9" spans="1:8">
      <c r="A9" s="4" t="s">
        <v>397</v>
      </c>
      <c r="G9" s="5" t="n">
        <v>561000</v>
      </c>
    </row>
    <row r="10" spans="1:8">
      <c r="A10" s="4" t="s">
        <v>398</v>
      </c>
    </row>
    <row r="11" spans="1:8">
      <c r="A11" s="3" t="s">
        <v>389</v>
      </c>
    </row>
    <row r="12" spans="1:8">
      <c r="A12" s="4" t="s">
        <v>390</v>
      </c>
      <c r="G12" s="5" t="n">
        <v>600000</v>
      </c>
      <c r="H12" s="5" t="n">
        <v>850000</v>
      </c>
    </row>
    <row r="13" spans="1:8">
      <c r="A13" s="4" t="s">
        <v>399</v>
      </c>
      <c r="H13" s="4" t="s">
        <v>400</v>
      </c>
    </row>
    <row r="14" spans="1:8">
      <c r="A14" s="4" t="s">
        <v>395</v>
      </c>
      <c r="G14" s="4" t="s">
        <v>254</v>
      </c>
      <c r="H14" s="4" t="s">
        <v>401</v>
      </c>
    </row>
    <row r="15" spans="1:8">
      <c r="A15" s="4" t="s">
        <v>402</v>
      </c>
    </row>
    <row r="16" spans="1:8">
      <c r="A16" s="3" t="s">
        <v>389</v>
      </c>
    </row>
    <row r="17" spans="1:8">
      <c r="A17" s="4" t="s">
        <v>403</v>
      </c>
      <c r="G17" s="6" t="n">
        <v>87000</v>
      </c>
    </row>
    <row r="18" spans="1:8">
      <c r="A18" s="4" t="s">
        <v>404</v>
      </c>
    </row>
    <row r="19" spans="1:8">
      <c r="A19" s="3" t="s">
        <v>389</v>
      </c>
    </row>
    <row r="20" spans="1:8">
      <c r="A20" s="4" t="s">
        <v>390</v>
      </c>
      <c r="H20" s="5" t="n">
        <v>200000</v>
      </c>
    </row>
    <row r="21" spans="1:8">
      <c r="A21" s="4" t="s">
        <v>399</v>
      </c>
      <c r="E21" s="4" t="s">
        <v>405</v>
      </c>
    </row>
    <row r="22" spans="1:8">
      <c r="A22" s="4" t="s">
        <v>395</v>
      </c>
      <c r="H22" s="4" t="s">
        <v>254</v>
      </c>
    </row>
    <row r="23" spans="1:8">
      <c r="A23" s="4" t="s">
        <v>406</v>
      </c>
    </row>
    <row r="24" spans="1:8">
      <c r="A24" s="3" t="s">
        <v>389</v>
      </c>
    </row>
    <row r="25" spans="1:8">
      <c r="A25" s="4" t="s">
        <v>390</v>
      </c>
      <c r="G25" s="5" t="n">
        <v>200000</v>
      </c>
      <c r="H25" s="5" t="n">
        <v>200000</v>
      </c>
    </row>
    <row r="26" spans="1:8">
      <c r="A26" s="4" t="s">
        <v>399</v>
      </c>
      <c r="D26" s="4" t="s">
        <v>405</v>
      </c>
    </row>
    <row r="27" spans="1:8">
      <c r="A27" s="4" t="s">
        <v>395</v>
      </c>
      <c r="G27" s="4" t="s">
        <v>254</v>
      </c>
      <c r="H27" s="4" t="s">
        <v>254</v>
      </c>
    </row>
    <row r="28" spans="1:8">
      <c r="A28" s="4" t="s">
        <v>407</v>
      </c>
    </row>
    <row r="29" spans="1:8">
      <c r="A29" s="3" t="s">
        <v>389</v>
      </c>
    </row>
    <row r="30" spans="1:8">
      <c r="A30" s="4" t="s">
        <v>390</v>
      </c>
      <c r="G30" s="5" t="n">
        <v>2950000</v>
      </c>
      <c r="H30" s="5" t="n">
        <v>950000</v>
      </c>
    </row>
    <row r="31" spans="1:8">
      <c r="A31" s="4" t="s">
        <v>408</v>
      </c>
    </row>
    <row r="32" spans="1:8">
      <c r="A32" s="3" t="s">
        <v>389</v>
      </c>
    </row>
    <row r="33" spans="1:8">
      <c r="A33" s="4" t="s">
        <v>409</v>
      </c>
      <c r="C33" s="5" t="n">
        <v>3900000</v>
      </c>
    </row>
    <row r="34" spans="1:8">
      <c r="A34" s="4" t="s">
        <v>410</v>
      </c>
    </row>
    <row r="35" spans="1:8">
      <c r="A35" s="3" t="s">
        <v>389</v>
      </c>
    </row>
    <row r="36" spans="1:8">
      <c r="A36" s="4" t="s">
        <v>390</v>
      </c>
      <c r="G36" s="5" t="n">
        <v>200000</v>
      </c>
    </row>
    <row r="37" spans="1:8">
      <c r="A37" s="4" t="s">
        <v>395</v>
      </c>
      <c r="G37" s="4" t="s">
        <v>254</v>
      </c>
    </row>
    <row r="38" spans="1:8">
      <c r="A38" s="4" t="s">
        <v>411</v>
      </c>
    </row>
    <row r="39" spans="1:8">
      <c r="A39" s="3" t="s">
        <v>389</v>
      </c>
    </row>
    <row r="40" spans="1:8">
      <c r="A40" s="4" t="s">
        <v>390</v>
      </c>
      <c r="G40" s="5" t="n">
        <v>150000</v>
      </c>
      <c r="H40" s="5" t="n">
        <v>150000</v>
      </c>
    </row>
    <row r="41" spans="1:8">
      <c r="A41" s="4" t="s">
        <v>395</v>
      </c>
      <c r="G41" s="4" t="s">
        <v>254</v>
      </c>
      <c r="H41" s="4" t="s">
        <v>412</v>
      </c>
    </row>
    <row r="42" spans="1:8">
      <c r="A42" s="4" t="s">
        <v>413</v>
      </c>
    </row>
    <row r="43" spans="1:8">
      <c r="A43" s="3" t="s">
        <v>389</v>
      </c>
    </row>
    <row r="44" spans="1:8">
      <c r="A44" s="4" t="s">
        <v>390</v>
      </c>
      <c r="G44" s="5" t="n">
        <v>100000</v>
      </c>
      <c r="H44" s="5" t="n">
        <v>100000</v>
      </c>
    </row>
    <row r="45" spans="1:8">
      <c r="A45" s="4" t="s">
        <v>399</v>
      </c>
      <c r="B45" s="4" t="s">
        <v>414</v>
      </c>
    </row>
    <row r="46" spans="1:8">
      <c r="A46" s="4" t="s">
        <v>395</v>
      </c>
      <c r="G46" s="4" t="s">
        <v>254</v>
      </c>
      <c r="H46" s="4" t="s">
        <v>254</v>
      </c>
    </row>
    <row r="47" spans="1:8">
      <c r="A47" s="4" t="s">
        <v>415</v>
      </c>
    </row>
    <row r="48" spans="1:8">
      <c r="A48" s="3" t="s">
        <v>389</v>
      </c>
    </row>
    <row r="49" spans="1:8">
      <c r="A49" s="4" t="s">
        <v>390</v>
      </c>
      <c r="G49" s="5" t="n">
        <v>100000</v>
      </c>
    </row>
    <row r="50" spans="1:8">
      <c r="A50" s="4" t="s">
        <v>395</v>
      </c>
      <c r="G50" s="4" t="s">
        <v>254</v>
      </c>
    </row>
    <row r="51" spans="1:8">
      <c r="A51" s="4" t="s">
        <v>416</v>
      </c>
    </row>
    <row r="52" spans="1:8">
      <c r="A52" s="3" t="s">
        <v>389</v>
      </c>
    </row>
    <row r="53" spans="1:8">
      <c r="A53" s="4" t="s">
        <v>390</v>
      </c>
      <c r="G53" s="5" t="n">
        <v>85000</v>
      </c>
      <c r="H53" s="5" t="n">
        <v>50000</v>
      </c>
    </row>
    <row r="54" spans="1:8">
      <c r="A54" s="4" t="s">
        <v>409</v>
      </c>
      <c r="H54" s="5" t="n">
        <v>12500</v>
      </c>
    </row>
    <row r="55" spans="1:8">
      <c r="A55" s="4" t="s">
        <v>395</v>
      </c>
      <c r="G55" s="4" t="s">
        <v>254</v>
      </c>
    </row>
    <row r="56" spans="1:8">
      <c r="A56" s="4" t="s">
        <v>338</v>
      </c>
    </row>
    <row r="57" spans="1:8">
      <c r="A57" s="3" t="s">
        <v>389</v>
      </c>
    </row>
    <row r="58" spans="1:8">
      <c r="A58" s="4" t="s">
        <v>417</v>
      </c>
      <c r="G58" s="5" t="n">
        <v>150000</v>
      </c>
      <c r="H58" s="5" t="n">
        <v>2075000</v>
      </c>
    </row>
    <row r="59" spans="1:8">
      <c r="A59" s="4" t="s">
        <v>390</v>
      </c>
      <c r="G59" s="4" t="s">
        <v>38</v>
      </c>
      <c r="H59" s="4" t="s">
        <v>38</v>
      </c>
    </row>
    <row r="60" spans="1:8">
      <c r="A60" s="4" t="s">
        <v>409</v>
      </c>
      <c r="G60" s="5" t="n">
        <v>150000</v>
      </c>
      <c r="H60" s="5" t="n">
        <v>2075000</v>
      </c>
    </row>
    <row r="61" spans="1:8">
      <c r="A61" s="4" t="s">
        <v>418</v>
      </c>
      <c r="G61" s="5" t="n">
        <v>2035000</v>
      </c>
    </row>
    <row r="62" spans="1:8">
      <c r="A62" s="4" t="s">
        <v>419</v>
      </c>
      <c r="G62" s="5" t="n">
        <v>1150000</v>
      </c>
    </row>
    <row r="63" spans="1:8">
      <c r="A63" s="4" t="s">
        <v>420</v>
      </c>
      <c r="G63" s="6" t="n">
        <v>1302000</v>
      </c>
    </row>
    <row r="64" spans="1:8">
      <c r="A64" s="4" t="s">
        <v>421</v>
      </c>
      <c r="G64" s="4" t="s">
        <v>422</v>
      </c>
    </row>
    <row r="65" spans="1:8">
      <c r="A65" s="4" t="s">
        <v>423</v>
      </c>
      <c r="G65" s="5" t="n">
        <v>1150000</v>
      </c>
      <c r="H65" s="5" t="n">
        <v>1272500</v>
      </c>
    </row>
    <row r="66" spans="1:8">
      <c r="A66" s="4" t="s">
        <v>63</v>
      </c>
      <c r="G66" s="6" t="n">
        <v>102000</v>
      </c>
      <c r="H66" s="6" t="n">
        <v>1544000</v>
      </c>
    </row>
    <row r="67" spans="1:8">
      <c r="A67" s="4" t="s">
        <v>424</v>
      </c>
    </row>
    <row r="68" spans="1:8">
      <c r="A68" s="3" t="s">
        <v>389</v>
      </c>
    </row>
    <row r="69" spans="1:8">
      <c r="A69" s="4" t="s">
        <v>417</v>
      </c>
      <c r="G69" s="5" t="n">
        <v>1150000</v>
      </c>
    </row>
    <row r="70" spans="1:8">
      <c r="A70" s="4" t="s">
        <v>425</v>
      </c>
    </row>
    <row r="71" spans="1:8">
      <c r="A71" s="3" t="s">
        <v>389</v>
      </c>
    </row>
    <row r="72" spans="1:8">
      <c r="A72" s="4" t="s">
        <v>390</v>
      </c>
      <c r="G72" s="5" t="n">
        <v>200000</v>
      </c>
    </row>
    <row r="73" spans="1:8">
      <c r="A73" s="4" t="s">
        <v>399</v>
      </c>
      <c r="G73" s="4" t="s">
        <v>426</v>
      </c>
    </row>
    <row r="74" spans="1:8">
      <c r="A74" s="4" t="s">
        <v>427</v>
      </c>
    </row>
    <row r="75" spans="1:8">
      <c r="A75" s="3" t="s">
        <v>389</v>
      </c>
    </row>
    <row r="76" spans="1:8">
      <c r="A76" s="4" t="s">
        <v>390</v>
      </c>
      <c r="G76" s="5" t="n">
        <v>500000</v>
      </c>
    </row>
    <row r="77" spans="1:8">
      <c r="A77" s="4" t="s">
        <v>399</v>
      </c>
      <c r="G77" s="4" t="s">
        <v>426</v>
      </c>
    </row>
    <row r="78" spans="1:8">
      <c r="A78" s="4" t="s">
        <v>428</v>
      </c>
    </row>
    <row r="79" spans="1:8">
      <c r="A79" s="3" t="s">
        <v>389</v>
      </c>
    </row>
    <row r="80" spans="1:8">
      <c r="A80" s="4" t="s">
        <v>390</v>
      </c>
      <c r="G80" s="5" t="n">
        <v>400000</v>
      </c>
    </row>
    <row r="81" spans="1:8">
      <c r="A81" s="4" t="s">
        <v>399</v>
      </c>
      <c r="G81" s="4" t="s">
        <v>426</v>
      </c>
    </row>
    <row r="82" spans="1:8">
      <c r="A82" s="4" t="s">
        <v>395</v>
      </c>
      <c r="G82" s="4" t="s">
        <v>396</v>
      </c>
    </row>
    <row r="83" spans="1:8">
      <c r="A83" s="4" t="s">
        <v>429</v>
      </c>
    </row>
    <row r="84" spans="1:8">
      <c r="A84" s="3" t="s">
        <v>389</v>
      </c>
    </row>
    <row r="85" spans="1:8">
      <c r="A85" s="4" t="s">
        <v>390</v>
      </c>
      <c r="G85" s="5" t="n">
        <v>1000000</v>
      </c>
    </row>
    <row r="86" spans="1:8">
      <c r="A86" s="4" t="s">
        <v>399</v>
      </c>
      <c r="G86" s="4" t="s">
        <v>426</v>
      </c>
    </row>
    <row r="87" spans="1:8">
      <c r="A87" s="4" t="s">
        <v>395</v>
      </c>
      <c r="G87" s="4" t="s">
        <v>396</v>
      </c>
    </row>
    <row r="88" spans="1:8">
      <c r="A88" s="4" t="s">
        <v>430</v>
      </c>
    </row>
    <row r="89" spans="1:8">
      <c r="A89" s="3" t="s">
        <v>389</v>
      </c>
    </row>
    <row r="90" spans="1:8">
      <c r="A90" s="4" t="s">
        <v>390</v>
      </c>
      <c r="G90" s="5" t="n">
        <v>150000</v>
      </c>
    </row>
    <row r="91" spans="1:8">
      <c r="A91" s="4" t="s">
        <v>399</v>
      </c>
      <c r="G91" s="4" t="s">
        <v>431</v>
      </c>
    </row>
    <row r="92" spans="1:8">
      <c r="A92" s="4" t="s">
        <v>432</v>
      </c>
    </row>
    <row r="93" spans="1:8">
      <c r="A93" s="3" t="s">
        <v>389</v>
      </c>
    </row>
    <row r="94" spans="1:8">
      <c r="A94" s="4" t="s">
        <v>390</v>
      </c>
      <c r="G94" s="5" t="n">
        <v>200000</v>
      </c>
    </row>
    <row r="95" spans="1:8">
      <c r="A95" s="4" t="s">
        <v>399</v>
      </c>
      <c r="G95" s="4" t="s">
        <v>431</v>
      </c>
    </row>
    <row r="96" spans="1:8">
      <c r="A96" s="4" t="s">
        <v>395</v>
      </c>
      <c r="G96" s="4" t="s">
        <v>396</v>
      </c>
    </row>
    <row r="97" spans="1:8">
      <c r="A97" s="4" t="s">
        <v>433</v>
      </c>
    </row>
    <row r="98" spans="1:8">
      <c r="A98" s="3" t="s">
        <v>389</v>
      </c>
    </row>
    <row r="99" spans="1:8">
      <c r="A99" s="4" t="s">
        <v>399</v>
      </c>
      <c r="G99" s="4" t="s">
        <v>431</v>
      </c>
    </row>
    <row r="100" spans="1:8">
      <c r="A100" s="4" t="s">
        <v>434</v>
      </c>
    </row>
    <row r="101" spans="1:8">
      <c r="A101" s="3" t="s">
        <v>389</v>
      </c>
    </row>
    <row r="102" spans="1:8">
      <c r="A102" s="4" t="s">
        <v>399</v>
      </c>
      <c r="G102" s="4" t="s">
        <v>431</v>
      </c>
    </row>
    <row r="103" spans="1:8">
      <c r="A103" s="4" t="s">
        <v>435</v>
      </c>
    </row>
    <row r="104" spans="1:8">
      <c r="A104" s="3" t="s">
        <v>389</v>
      </c>
    </row>
    <row r="105" spans="1:8">
      <c r="A105" s="4" t="s">
        <v>63</v>
      </c>
      <c r="G105" s="6" t="n">
        <v>968000</v>
      </c>
      <c r="H105" s="6" t="n">
        <v>358000</v>
      </c>
    </row>
    <row r="106" spans="1:8">
      <c r="A106" s="4" t="s">
        <v>436</v>
      </c>
      <c r="G106" s="4" t="s">
        <v>437</v>
      </c>
    </row>
    <row r="107" spans="1:8">
      <c r="A107" s="4" t="s">
        <v>438</v>
      </c>
      <c r="G107" s="5" t="n">
        <v>2729843</v>
      </c>
    </row>
    <row r="108" spans="1:8">
      <c r="A108" s="4" t="s">
        <v>439</v>
      </c>
      <c r="G108" s="7" t="n">
        <v>1.43</v>
      </c>
    </row>
    <row r="109" spans="1:8">
      <c r="A109" s="4" t="s">
        <v>440</v>
      </c>
      <c r="G109" s="6" t="n">
        <v>654000</v>
      </c>
    </row>
    <row r="110" spans="1:8">
      <c r="A110" s="4" t="s">
        <v>441</v>
      </c>
      <c r="G110" s="4" t="s">
        <v>442</v>
      </c>
    </row>
    <row r="111" spans="1:8">
      <c r="A111" s="4" t="s">
        <v>443</v>
      </c>
      <c r="G111" s="7" t="n">
        <v>0.67</v>
      </c>
      <c r="H111" s="7" t="n">
        <v>0.47</v>
      </c>
    </row>
    <row r="112" spans="1:8">
      <c r="A112" s="4" t="s">
        <v>444</v>
      </c>
      <c r="G112" s="6" t="n">
        <v>1892000</v>
      </c>
    </row>
    <row r="113" spans="1:8">
      <c r="A113" s="4" t="s">
        <v>445</v>
      </c>
      <c r="G113" s="4" t="s">
        <v>4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6</v>
      </c>
      <c r="B1" s="2" t="s">
        <v>1</v>
      </c>
    </row>
    <row r="2" spans="1:3">
      <c r="B2" s="2" t="s">
        <v>2</v>
      </c>
      <c r="C2" s="2" t="s">
        <v>18</v>
      </c>
    </row>
    <row r="3" spans="1:3">
      <c r="A3" s="3" t="s">
        <v>57</v>
      </c>
    </row>
    <row r="4" spans="1:3">
      <c r="A4" s="4" t="s">
        <v>58</v>
      </c>
      <c r="B4" s="6" t="n">
        <v>1831000</v>
      </c>
      <c r="C4" s="6" t="n">
        <v>1289000</v>
      </c>
    </row>
    <row r="5" spans="1:3">
      <c r="A5" s="3" t="s">
        <v>59</v>
      </c>
    </row>
    <row r="6" spans="1:3">
      <c r="A6" s="4" t="s">
        <v>60</v>
      </c>
      <c r="B6" s="5" t="n">
        <v>760000</v>
      </c>
      <c r="C6" s="5" t="n">
        <v>441000</v>
      </c>
    </row>
    <row r="7" spans="1:3">
      <c r="A7" s="4" t="s">
        <v>61</v>
      </c>
      <c r="B7" s="5" t="n">
        <v>5230000</v>
      </c>
      <c r="C7" s="5" t="n">
        <v>5076000</v>
      </c>
    </row>
    <row r="8" spans="1:3">
      <c r="A8" s="4" t="s">
        <v>62</v>
      </c>
      <c r="B8" s="5" t="n">
        <v>779000</v>
      </c>
      <c r="C8" s="5" t="n">
        <v>927000</v>
      </c>
    </row>
    <row r="9" spans="1:3">
      <c r="A9" s="4" t="s">
        <v>63</v>
      </c>
      <c r="B9" s="5" t="n">
        <v>1070000</v>
      </c>
      <c r="C9" s="5" t="n">
        <v>1902000</v>
      </c>
    </row>
    <row r="10" spans="1:3">
      <c r="A10" s="4" t="s">
        <v>64</v>
      </c>
      <c r="B10" s="5" t="n">
        <v>7839000</v>
      </c>
      <c r="C10" s="5" t="n">
        <v>8346000</v>
      </c>
    </row>
    <row r="11" spans="1:3">
      <c r="A11" s="4" t="s">
        <v>65</v>
      </c>
      <c r="B11" s="5" t="n">
        <v>-6008000</v>
      </c>
      <c r="C11" s="5" t="n">
        <v>-7057000</v>
      </c>
    </row>
    <row r="12" spans="1:3">
      <c r="A12" s="3" t="s">
        <v>66</v>
      </c>
    </row>
    <row r="13" spans="1:3">
      <c r="A13" s="4" t="s">
        <v>67</v>
      </c>
      <c r="B13" s="4" t="s">
        <v>38</v>
      </c>
      <c r="C13" s="5" t="n">
        <v>-1867000</v>
      </c>
    </row>
    <row r="14" spans="1:3">
      <c r="A14" s="4" t="s">
        <v>68</v>
      </c>
      <c r="B14" s="5" t="n">
        <v>-277000</v>
      </c>
      <c r="C14" s="5" t="n">
        <v>-5481000</v>
      </c>
    </row>
    <row r="15" spans="1:3">
      <c r="A15" s="4" t="s">
        <v>69</v>
      </c>
      <c r="B15" s="5" t="n">
        <v>-5000</v>
      </c>
      <c r="C15" s="5" t="n">
        <v>-10000</v>
      </c>
    </row>
    <row r="16" spans="1:3">
      <c r="A16" s="4" t="s">
        <v>70</v>
      </c>
      <c r="B16" s="5" t="n">
        <v>27000</v>
      </c>
      <c r="C16" s="5" t="n">
        <v>44000</v>
      </c>
    </row>
    <row r="17" spans="1:3">
      <c r="A17" s="4" t="s">
        <v>71</v>
      </c>
      <c r="B17" s="5" t="n">
        <v>-255000</v>
      </c>
      <c r="C17" s="5" t="n">
        <v>-7314000</v>
      </c>
    </row>
    <row r="18" spans="1:3">
      <c r="A18" s="4" t="s">
        <v>72</v>
      </c>
      <c r="B18" s="6" t="n">
        <v>-6263000</v>
      </c>
      <c r="C18" s="6" t="n">
        <v>-14371000</v>
      </c>
    </row>
    <row r="19" spans="1:3">
      <c r="A19" s="4" t="s">
        <v>73</v>
      </c>
      <c r="B19" s="7" t="n">
        <v>-0.1</v>
      </c>
      <c r="C19" s="7" t="n">
        <v>-0.25</v>
      </c>
    </row>
    <row r="20" spans="1:3">
      <c r="A20" s="4" t="s">
        <v>74</v>
      </c>
      <c r="B20" s="5" t="n">
        <v>63492406</v>
      </c>
      <c r="C20" s="5" t="n">
        <v>568305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18</v>
      </c>
    </row>
    <row r="3" spans="1:3">
      <c r="A3" s="4" t="s">
        <v>448</v>
      </c>
      <c r="B3" s="5" t="n">
        <v>1285000</v>
      </c>
      <c r="C3" s="5" t="n">
        <v>3210000</v>
      </c>
    </row>
    <row r="4" spans="1:3">
      <c r="A4" s="4" t="s">
        <v>449</v>
      </c>
      <c r="B4" s="5" t="n">
        <v>1150000</v>
      </c>
      <c r="C4" s="5" t="n">
        <v>1272500</v>
      </c>
    </row>
    <row r="5" spans="1:3">
      <c r="A5" s="4" t="s">
        <v>450</v>
      </c>
      <c r="B5" s="5" t="n">
        <v>-150000</v>
      </c>
      <c r="C5" s="5" t="n">
        <v>-2075000</v>
      </c>
    </row>
    <row r="6" spans="1:3">
      <c r="A6" s="4" t="s">
        <v>451</v>
      </c>
      <c r="B6" s="5" t="n">
        <v>-250000</v>
      </c>
      <c r="C6" s="5" t="n">
        <v>-1122500</v>
      </c>
    </row>
    <row r="7" spans="1:3">
      <c r="A7" s="4" t="s">
        <v>452</v>
      </c>
      <c r="B7" s="5" t="n">
        <v>2035000</v>
      </c>
      <c r="C7" s="5" t="n">
        <v>128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18</v>
      </c>
    </row>
    <row r="3" spans="1:3">
      <c r="A3" s="3" t="s">
        <v>151</v>
      </c>
    </row>
    <row r="4" spans="1:3">
      <c r="A4" s="4" t="s">
        <v>454</v>
      </c>
      <c r="B4" s="5" t="n">
        <v>2277968</v>
      </c>
      <c r="C4" s="5" t="n">
        <v>434218</v>
      </c>
    </row>
    <row r="5" spans="1:3">
      <c r="A5" s="4" t="s">
        <v>455</v>
      </c>
      <c r="B5" s="5" t="n">
        <v>3735000</v>
      </c>
      <c r="C5" s="5" t="n">
        <v>1850000</v>
      </c>
    </row>
    <row r="6" spans="1:3">
      <c r="A6" s="4" t="s">
        <v>456</v>
      </c>
      <c r="B6" s="4" t="s">
        <v>38</v>
      </c>
      <c r="C6" s="4" t="s">
        <v>38</v>
      </c>
    </row>
    <row r="7" spans="1:3">
      <c r="A7" s="4" t="s">
        <v>457</v>
      </c>
      <c r="B7" s="5" t="n">
        <v>-253125</v>
      </c>
      <c r="C7" s="5" t="n">
        <v>-6250</v>
      </c>
    </row>
    <row r="8" spans="1:3">
      <c r="A8" s="4" t="s">
        <v>458</v>
      </c>
      <c r="B8" s="5" t="n">
        <v>5759843</v>
      </c>
      <c r="C8" s="5" t="n">
        <v>2277968</v>
      </c>
    </row>
    <row r="9" spans="1:3">
      <c r="A9" s="4" t="s">
        <v>459</v>
      </c>
      <c r="B9" s="7" t="n">
        <v>1.6</v>
      </c>
      <c r="C9" s="7" t="n">
        <v>4.07</v>
      </c>
    </row>
    <row r="10" spans="1:3">
      <c r="A10" s="4" t="s">
        <v>460</v>
      </c>
      <c r="B10" s="9" t="n">
        <v>1.05</v>
      </c>
      <c r="C10" s="9" t="n">
        <v>1.07</v>
      </c>
    </row>
    <row r="11" spans="1:3">
      <c r="A11" s="4" t="s">
        <v>461</v>
      </c>
      <c r="B11" s="4" t="s">
        <v>38</v>
      </c>
      <c r="C11" s="4" t="s">
        <v>38</v>
      </c>
    </row>
    <row r="12" spans="1:3">
      <c r="A12" s="4" t="s">
        <v>462</v>
      </c>
      <c r="B12" s="9" t="n">
        <v>1.42</v>
      </c>
      <c r="C12" s="9" t="n">
        <v>2.2</v>
      </c>
    </row>
    <row r="13" spans="1:3">
      <c r="A13" s="4" t="s">
        <v>463</v>
      </c>
      <c r="B13" s="7" t="n">
        <v>1.25</v>
      </c>
      <c r="C13" s="7" t="n">
        <v>1.6</v>
      </c>
    </row>
    <row r="14" spans="1:3">
      <c r="A14" s="4" t="s">
        <v>464</v>
      </c>
      <c r="B14" s="6" t="n">
        <v>46000</v>
      </c>
      <c r="C14" s="4" t="s">
        <v>38</v>
      </c>
    </row>
    <row r="15" spans="1:3">
      <c r="A15" s="4" t="s">
        <v>465</v>
      </c>
      <c r="B15" s="6" t="n">
        <v>1120000</v>
      </c>
      <c r="C15" s="6" t="n">
        <v>4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24"/>
  </cols>
  <sheetData>
    <row r="1" spans="1:3">
      <c r="A1" s="1" t="s">
        <v>466</v>
      </c>
      <c r="B1" s="2" t="s">
        <v>1</v>
      </c>
    </row>
    <row r="2" spans="1:3">
      <c r="B2" s="2" t="s">
        <v>2</v>
      </c>
      <c r="C2" s="2" t="s">
        <v>18</v>
      </c>
    </row>
    <row r="3" spans="1:3">
      <c r="A3" s="3" t="s">
        <v>151</v>
      </c>
    </row>
    <row r="4" spans="1:3">
      <c r="A4" s="4" t="s">
        <v>467</v>
      </c>
      <c r="B4" s="4" t="s">
        <v>468</v>
      </c>
      <c r="C4" s="4" t="s">
        <v>469</v>
      </c>
    </row>
    <row r="5" spans="1:3">
      <c r="A5" s="4" t="s">
        <v>470</v>
      </c>
      <c r="B5" s="4" t="s">
        <v>471</v>
      </c>
      <c r="C5" s="4" t="s">
        <v>472</v>
      </c>
    </row>
    <row r="6" spans="1:3">
      <c r="A6" s="4" t="s">
        <v>473</v>
      </c>
      <c r="B6" s="4" t="s">
        <v>474</v>
      </c>
      <c r="C6" s="4" t="s">
        <v>474</v>
      </c>
    </row>
    <row r="7" spans="1:3">
      <c r="A7" s="4" t="s">
        <v>475</v>
      </c>
      <c r="B7" s="4" t="s">
        <v>476</v>
      </c>
      <c r="C7" s="4" t="s">
        <v>4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78</v>
      </c>
      <c r="B1" s="2" t="s">
        <v>1</v>
      </c>
    </row>
    <row r="2" spans="1:3">
      <c r="B2" s="2" t="s">
        <v>2</v>
      </c>
      <c r="C2" s="2" t="s">
        <v>18</v>
      </c>
    </row>
    <row r="3" spans="1:3">
      <c r="A3" s="4" t="s">
        <v>58</v>
      </c>
      <c r="B3" s="6" t="n">
        <v>1831000</v>
      </c>
      <c r="C3" s="6" t="n">
        <v>1289000</v>
      </c>
    </row>
    <row r="4" spans="1:3">
      <c r="A4" s="4" t="s">
        <v>479</v>
      </c>
      <c r="B4" s="5" t="n">
        <v>297000</v>
      </c>
      <c r="C4" s="5" t="n">
        <v>263000</v>
      </c>
    </row>
    <row r="5" spans="1:3">
      <c r="A5" s="4" t="s">
        <v>480</v>
      </c>
    </row>
    <row r="6" spans="1:3">
      <c r="A6" s="4" t="s">
        <v>479</v>
      </c>
      <c r="B6" s="5" t="n">
        <v>6000</v>
      </c>
      <c r="C6" s="5" t="n">
        <v>24000</v>
      </c>
    </row>
    <row r="7" spans="1:3">
      <c r="A7" s="4" t="s">
        <v>481</v>
      </c>
      <c r="B7" s="5" t="n">
        <v>75000</v>
      </c>
      <c r="C7" s="5" t="n">
        <v>118000</v>
      </c>
    </row>
    <row r="8" spans="1:3">
      <c r="A8" s="4" t="s">
        <v>482</v>
      </c>
    </row>
    <row r="9" spans="1:3">
      <c r="A9" s="4" t="s">
        <v>58</v>
      </c>
      <c r="B9" s="6" t="n">
        <v>33000</v>
      </c>
      <c r="C9" s="6" t="n">
        <v>3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83</v>
      </c>
      <c r="B1" s="2" t="s">
        <v>1</v>
      </c>
    </row>
    <row r="2" spans="1:3">
      <c r="B2" s="2" t="s">
        <v>2</v>
      </c>
      <c r="C2" s="2" t="s">
        <v>18</v>
      </c>
    </row>
    <row r="3" spans="1:3">
      <c r="A3" s="4" t="s">
        <v>484</v>
      </c>
      <c r="B3" s="6" t="n">
        <v>1831000</v>
      </c>
      <c r="C3" s="6" t="n">
        <v>1289000</v>
      </c>
    </row>
    <row r="4" spans="1:3">
      <c r="A4" s="4" t="s">
        <v>485</v>
      </c>
    </row>
    <row r="5" spans="1:3">
      <c r="A5" s="4" t="s">
        <v>486</v>
      </c>
      <c r="B5" s="4" t="s">
        <v>400</v>
      </c>
      <c r="C5" s="4" t="s">
        <v>400</v>
      </c>
    </row>
    <row r="6" spans="1:3">
      <c r="A6" s="4" t="s">
        <v>487</v>
      </c>
    </row>
    <row r="7" spans="1:3">
      <c r="A7" s="4" t="s">
        <v>486</v>
      </c>
      <c r="B7" s="4" t="s">
        <v>405</v>
      </c>
      <c r="C7" s="4" t="s">
        <v>488</v>
      </c>
    </row>
    <row r="8" spans="1:3">
      <c r="A8" s="4" t="s">
        <v>489</v>
      </c>
    </row>
    <row r="9" spans="1:3">
      <c r="A9" s="4" t="s">
        <v>486</v>
      </c>
      <c r="B9" s="4" t="s">
        <v>490</v>
      </c>
      <c r="C9" s="4" t="s">
        <v>490</v>
      </c>
    </row>
    <row r="10" spans="1:3">
      <c r="A10" s="4" t="s">
        <v>491</v>
      </c>
    </row>
    <row r="11" spans="1:3">
      <c r="A11" s="4" t="s">
        <v>486</v>
      </c>
      <c r="B11" s="4" t="s">
        <v>4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93</v>
      </c>
      <c r="B1" s="2" t="s">
        <v>1</v>
      </c>
    </row>
    <row r="2" spans="1:3">
      <c r="B2" s="2" t="s">
        <v>2</v>
      </c>
      <c r="C2" s="2" t="s">
        <v>18</v>
      </c>
    </row>
    <row r="3" spans="1:3">
      <c r="A3" s="3" t="s">
        <v>160</v>
      </c>
    </row>
    <row r="4" spans="1:3">
      <c r="A4" s="4" t="s">
        <v>494</v>
      </c>
      <c r="B4" s="6" t="n">
        <v>1600</v>
      </c>
      <c r="C4" s="6" t="n">
        <v>1600</v>
      </c>
    </row>
    <row r="5" spans="1:3">
      <c r="A5" s="4" t="s">
        <v>495</v>
      </c>
      <c r="B5" s="5" t="n">
        <v>100300000</v>
      </c>
      <c r="C5" s="5" t="n">
        <v>95400000</v>
      </c>
    </row>
    <row r="6" spans="1:3">
      <c r="A6" s="4" t="s">
        <v>496</v>
      </c>
      <c r="B6" s="5" t="n">
        <v>74700000</v>
      </c>
      <c r="C6" s="5" t="n">
        <v>79000000</v>
      </c>
    </row>
    <row r="7" spans="1:3">
      <c r="A7" s="4" t="s">
        <v>497</v>
      </c>
      <c r="B7" s="6" t="n">
        <v>18600000</v>
      </c>
    </row>
    <row r="8" spans="1:3">
      <c r="A8" s="4" t="s">
        <v>498</v>
      </c>
      <c r="B8" s="4" t="s">
        <v>431</v>
      </c>
    </row>
    <row r="9" spans="1:3">
      <c r="A9" s="4" t="s">
        <v>499</v>
      </c>
      <c r="B9" s="4" t="s">
        <v>500</v>
      </c>
    </row>
    <row r="10" spans="1:3">
      <c r="A10" s="4" t="s">
        <v>501</v>
      </c>
      <c r="B10" s="4" t="s">
        <v>500</v>
      </c>
    </row>
    <row r="11" spans="1:3">
      <c r="A11" s="4" t="s">
        <v>502</v>
      </c>
      <c r="B11" s="6" t="n">
        <v>810000</v>
      </c>
      <c r="C11" s="5" t="n">
        <v>2423000</v>
      </c>
    </row>
    <row r="12" spans="1:3">
      <c r="A12" s="4" t="s">
        <v>503</v>
      </c>
      <c r="B12" s="4" t="s">
        <v>38</v>
      </c>
      <c r="C12" s="4" t="s">
        <v>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4</v>
      </c>
      <c r="B1" s="2" t="s">
        <v>2</v>
      </c>
      <c r="C1" s="2" t="s">
        <v>18</v>
      </c>
    </row>
    <row r="2" spans="1:3">
      <c r="A2" s="3" t="s">
        <v>160</v>
      </c>
    </row>
    <row r="3" spans="1:3">
      <c r="A3" s="4" t="s">
        <v>505</v>
      </c>
      <c r="B3" s="6" t="n">
        <v>30970000</v>
      </c>
      <c r="C3" s="6" t="n">
        <v>3016000</v>
      </c>
    </row>
    <row r="4" spans="1:3">
      <c r="A4" s="4" t="s">
        <v>506</v>
      </c>
      <c r="B4" s="5" t="n">
        <v>3250000</v>
      </c>
      <c r="C4" s="5" t="n">
        <v>3250000</v>
      </c>
    </row>
    <row r="5" spans="1:3">
      <c r="A5" s="4" t="s">
        <v>507</v>
      </c>
      <c r="B5" s="5" t="n">
        <v>-140000</v>
      </c>
      <c r="C5" s="5" t="n">
        <v>-140000</v>
      </c>
    </row>
    <row r="6" spans="1:3">
      <c r="A6" s="4" t="s">
        <v>508</v>
      </c>
      <c r="B6" s="5" t="n">
        <v>34080000</v>
      </c>
      <c r="C6" s="5" t="n">
        <v>33270000</v>
      </c>
    </row>
    <row r="7" spans="1:3">
      <c r="A7" s="4" t="s">
        <v>509</v>
      </c>
      <c r="B7" s="5" t="n">
        <v>-34080000</v>
      </c>
      <c r="C7" s="5" t="n">
        <v>-33270000</v>
      </c>
    </row>
    <row r="8" spans="1:3">
      <c r="A8" s="4" t="s">
        <v>510</v>
      </c>
      <c r="B8" s="4" t="s">
        <v>38</v>
      </c>
      <c r="C8" s="4" t="s">
        <v>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18</v>
      </c>
    </row>
    <row r="3" spans="1:3">
      <c r="A3" s="3" t="s">
        <v>160</v>
      </c>
    </row>
    <row r="4" spans="1:3">
      <c r="A4" s="4" t="s">
        <v>512</v>
      </c>
      <c r="B4" s="4" t="s">
        <v>414</v>
      </c>
      <c r="C4" s="4" t="s">
        <v>414</v>
      </c>
    </row>
    <row r="5" spans="1:3">
      <c r="A5" s="4" t="s">
        <v>513</v>
      </c>
      <c r="B5" s="4" t="s">
        <v>514</v>
      </c>
      <c r="C5" s="4" t="s">
        <v>515</v>
      </c>
    </row>
    <row r="6" spans="1:3">
      <c r="A6" s="4" t="s">
        <v>516</v>
      </c>
      <c r="B6" s="10" t="n">
        <v>-0.066</v>
      </c>
      <c r="C6" s="10" t="n">
        <v>-0.015</v>
      </c>
    </row>
    <row r="7" spans="1:3">
      <c r="A7" s="4" t="s">
        <v>517</v>
      </c>
      <c r="B7" s="4" t="s">
        <v>518</v>
      </c>
    </row>
    <row r="8" spans="1:3">
      <c r="A8" s="4" t="s">
        <v>519</v>
      </c>
      <c r="B8" s="4" t="s">
        <v>520</v>
      </c>
    </row>
    <row r="9" spans="1:3">
      <c r="A9" s="4" t="s">
        <v>521</v>
      </c>
      <c r="B9" s="4" t="s">
        <v>522</v>
      </c>
      <c r="C9" s="4" t="s">
        <v>523</v>
      </c>
    </row>
    <row r="10" spans="1:3">
      <c r="A10" s="4" t="s">
        <v>524</v>
      </c>
      <c r="B10" s="4" t="s">
        <v>525</v>
      </c>
      <c r="C10" s="4" t="s">
        <v>526</v>
      </c>
    </row>
    <row r="11" spans="1:3">
      <c r="A11" s="4" t="s">
        <v>527</v>
      </c>
      <c r="B11" s="4" t="s">
        <v>474</v>
      </c>
      <c r="C11" s="4" t="s">
        <v>4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529</v>
      </c>
      <c r="C1" s="2" t="s">
        <v>2</v>
      </c>
      <c r="D1" s="2" t="s">
        <v>530</v>
      </c>
    </row>
    <row r="2" spans="1:4">
      <c r="A2" s="4" t="s">
        <v>531</v>
      </c>
      <c r="C2" s="5" t="n">
        <v>8303836</v>
      </c>
    </row>
    <row r="3" spans="1:4">
      <c r="A3" s="4" t="s">
        <v>532</v>
      </c>
    </row>
    <row r="4" spans="1:4">
      <c r="A4" s="4" t="s">
        <v>238</v>
      </c>
      <c r="B4" s="5" t="n">
        <v>1491649</v>
      </c>
      <c r="C4" s="5" t="n">
        <v>2533331</v>
      </c>
      <c r="D4" s="5" t="n">
        <v>4104980</v>
      </c>
    </row>
    <row r="5" spans="1:4">
      <c r="A5" s="4" t="s">
        <v>533</v>
      </c>
      <c r="C5" s="7" t="n">
        <v>0.75</v>
      </c>
    </row>
    <row r="6" spans="1:4">
      <c r="A6" s="4" t="s">
        <v>534</v>
      </c>
    </row>
    <row r="7" spans="1:4">
      <c r="A7" s="4" t="s">
        <v>533</v>
      </c>
      <c r="D7" s="7" t="n">
        <v>0.75</v>
      </c>
    </row>
    <row r="8" spans="1:4">
      <c r="A8" s="4" t="s">
        <v>535</v>
      </c>
    </row>
    <row r="9" spans="1:4">
      <c r="A9" s="4" t="s">
        <v>533</v>
      </c>
      <c r="D9" s="7" t="n">
        <v>0.6</v>
      </c>
    </row>
    <row r="10" spans="1:4">
      <c r="A10" s="4" t="s">
        <v>536</v>
      </c>
    </row>
    <row r="11" spans="1:4">
      <c r="A11" s="4" t="s">
        <v>238</v>
      </c>
      <c r="D11" s="5" t="n">
        <v>1986101</v>
      </c>
    </row>
    <row r="12" spans="1:4">
      <c r="A12" s="4" t="s">
        <v>537</v>
      </c>
    </row>
    <row r="13" spans="1:4">
      <c r="A13" s="4" t="s">
        <v>533</v>
      </c>
      <c r="D13" s="7" t="n">
        <v>0.45</v>
      </c>
    </row>
    <row r="14" spans="1:4">
      <c r="A14" s="4" t="s">
        <v>538</v>
      </c>
    </row>
    <row r="15" spans="1:4">
      <c r="A15" s="4" t="s">
        <v>533</v>
      </c>
      <c r="D15" s="7" t="n">
        <v>0.4</v>
      </c>
    </row>
    <row r="16" spans="1:4">
      <c r="A16" s="4" t="s">
        <v>539</v>
      </c>
    </row>
    <row r="17" spans="1:4">
      <c r="A17" s="4" t="s">
        <v>238</v>
      </c>
      <c r="B17" s="5" t="n">
        <v>1396470</v>
      </c>
      <c r="C17" s="5" t="n">
        <v>176471</v>
      </c>
      <c r="D17" s="5" t="n">
        <v>1572941</v>
      </c>
    </row>
    <row r="18" spans="1:4">
      <c r="A18" s="4" t="s">
        <v>533</v>
      </c>
      <c r="C18" s="7" t="n">
        <v>1.25</v>
      </c>
    </row>
    <row r="19" spans="1:4">
      <c r="A19" s="4" t="s">
        <v>540</v>
      </c>
      <c r="B19" s="6" t="n">
        <v>2720000</v>
      </c>
    </row>
    <row r="20" spans="1:4">
      <c r="A20" s="4" t="s">
        <v>541</v>
      </c>
    </row>
    <row r="21" spans="1:4">
      <c r="A21" s="4" t="s">
        <v>533</v>
      </c>
      <c r="D21" s="7" t="n">
        <v>1.25</v>
      </c>
    </row>
    <row r="22" spans="1:4">
      <c r="A22" s="4" t="s">
        <v>542</v>
      </c>
    </row>
    <row r="23" spans="1:4">
      <c r="A23" s="4" t="s">
        <v>533</v>
      </c>
      <c r="D23" s="7" t="n">
        <v>0.85</v>
      </c>
    </row>
    <row r="24" spans="1:4">
      <c r="A24" s="4" t="s">
        <v>536</v>
      </c>
    </row>
    <row r="25" spans="1:4">
      <c r="A25" s="4" t="s">
        <v>238</v>
      </c>
      <c r="B25" s="5" t="n">
        <v>1599135</v>
      </c>
      <c r="C25" s="5" t="n">
        <v>268909</v>
      </c>
    </row>
    <row r="26" spans="1:4">
      <c r="A26" s="4" t="s">
        <v>540</v>
      </c>
      <c r="C26" s="6" t="n">
        <v>107000</v>
      </c>
    </row>
    <row r="27" spans="1:4">
      <c r="A27" s="4" t="s">
        <v>543</v>
      </c>
    </row>
    <row r="28" spans="1:4">
      <c r="A28" s="4" t="s">
        <v>238</v>
      </c>
      <c r="C28" s="5" t="n">
        <v>4756163</v>
      </c>
    </row>
    <row r="29" spans="1:4">
      <c r="A29" s="4" t="s">
        <v>540</v>
      </c>
      <c r="C29" s="6" t="n">
        <v>283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29"/>
    <col customWidth="1" max="5" min="5" width="12"/>
  </cols>
  <sheetData>
    <row r="1" spans="1:5">
      <c r="A1" s="1" t="s">
        <v>75</v>
      </c>
      <c r="B1" s="2" t="s">
        <v>76</v>
      </c>
      <c r="C1" s="2" t="s">
        <v>77</v>
      </c>
      <c r="D1" s="2" t="s">
        <v>78</v>
      </c>
      <c r="E1" s="2" t="s">
        <v>79</v>
      </c>
    </row>
    <row r="2" spans="1:5">
      <c r="A2" s="4" t="s">
        <v>80</v>
      </c>
      <c r="B2" s="6" t="n">
        <v>420000</v>
      </c>
      <c r="C2" s="6" t="n">
        <v>90811000</v>
      </c>
      <c r="D2" s="6" t="n">
        <v>-88848000</v>
      </c>
      <c r="E2" s="6" t="n">
        <v>2383000</v>
      </c>
    </row>
    <row r="3" spans="1:5">
      <c r="A3" s="4" t="s">
        <v>81</v>
      </c>
      <c r="B3" s="5" t="n">
        <v>41859297</v>
      </c>
    </row>
    <row r="4" spans="1:5">
      <c r="A4" s="4" t="s">
        <v>82</v>
      </c>
      <c r="B4" s="6" t="n">
        <v>177000</v>
      </c>
      <c r="C4" s="5" t="n">
        <v>-177000</v>
      </c>
      <c r="D4" s="4" t="s">
        <v>38</v>
      </c>
      <c r="E4" s="4" t="s">
        <v>38</v>
      </c>
    </row>
    <row r="5" spans="1:5">
      <c r="A5" s="4" t="s">
        <v>83</v>
      </c>
      <c r="B5" s="5" t="n">
        <v>17777772</v>
      </c>
    </row>
    <row r="6" spans="1:5">
      <c r="A6" s="4" t="s">
        <v>84</v>
      </c>
      <c r="B6" s="4" t="s">
        <v>38</v>
      </c>
      <c r="C6" s="5" t="n">
        <v>358000</v>
      </c>
      <c r="D6" s="4" t="s">
        <v>38</v>
      </c>
      <c r="E6" s="5" t="n">
        <v>358000</v>
      </c>
    </row>
    <row r="7" spans="1:5">
      <c r="A7" s="4" t="s">
        <v>85</v>
      </c>
      <c r="B7" s="4" t="s">
        <v>38</v>
      </c>
      <c r="C7" s="5" t="n">
        <v>1544000</v>
      </c>
      <c r="D7" s="4" t="s">
        <v>38</v>
      </c>
      <c r="E7" s="5" t="n">
        <v>1544000</v>
      </c>
    </row>
    <row r="8" spans="1:5">
      <c r="A8" s="4" t="s">
        <v>86</v>
      </c>
      <c r="B8" s="6" t="n">
        <v>3000</v>
      </c>
      <c r="C8" s="5" t="n">
        <v>287000</v>
      </c>
      <c r="D8" s="4" t="s">
        <v>38</v>
      </c>
      <c r="E8" s="5" t="n">
        <v>290000</v>
      </c>
    </row>
    <row r="9" spans="1:5">
      <c r="A9" s="4" t="s">
        <v>87</v>
      </c>
      <c r="B9" s="5" t="n">
        <v>250000</v>
      </c>
    </row>
    <row r="10" spans="1:5">
      <c r="A10" s="4" t="s">
        <v>88</v>
      </c>
      <c r="C10" s="5" t="n">
        <v>13550000</v>
      </c>
      <c r="D10" s="4" t="s">
        <v>38</v>
      </c>
      <c r="E10" s="5" t="n">
        <v>13550000</v>
      </c>
    </row>
    <row r="11" spans="1:5">
      <c r="A11" s="4" t="s">
        <v>89</v>
      </c>
      <c r="B11" s="6" t="n">
        <v>21000</v>
      </c>
      <c r="C11" s="5" t="n">
        <v>-21000</v>
      </c>
      <c r="D11" s="4" t="s">
        <v>38</v>
      </c>
      <c r="E11" s="4" t="s">
        <v>38</v>
      </c>
    </row>
    <row r="12" spans="1:5">
      <c r="A12" s="4" t="s">
        <v>90</v>
      </c>
      <c r="B12" s="5" t="n">
        <v>2075000</v>
      </c>
    </row>
    <row r="13" spans="1:5">
      <c r="A13" s="4" t="s">
        <v>91</v>
      </c>
      <c r="B13" s="6" t="n">
        <v>28000</v>
      </c>
      <c r="C13" s="5" t="n">
        <v>1241000</v>
      </c>
      <c r="D13" s="4" t="s">
        <v>38</v>
      </c>
      <c r="E13" s="5" t="n">
        <v>1269000</v>
      </c>
    </row>
    <row r="14" spans="1:5">
      <c r="A14" s="4" t="s">
        <v>92</v>
      </c>
      <c r="B14" s="5" t="n">
        <v>2861848</v>
      </c>
    </row>
    <row r="15" spans="1:5">
      <c r="A15" s="4" t="s">
        <v>72</v>
      </c>
      <c r="B15" s="4" t="s">
        <v>38</v>
      </c>
      <c r="C15" s="4" t="s">
        <v>38</v>
      </c>
      <c r="D15" s="5" t="n">
        <v>-14371000</v>
      </c>
      <c r="E15" s="5" t="n">
        <v>-14371000</v>
      </c>
    </row>
    <row r="16" spans="1:5">
      <c r="A16" s="4" t="s">
        <v>93</v>
      </c>
      <c r="B16" s="6" t="n">
        <v>649000</v>
      </c>
      <c r="C16" s="5" t="n">
        <v>107593000</v>
      </c>
      <c r="D16" s="5" t="n">
        <v>-103219000</v>
      </c>
      <c r="E16" s="5" t="n">
        <v>5023000</v>
      </c>
    </row>
    <row r="17" spans="1:5">
      <c r="A17" s="4" t="s">
        <v>94</v>
      </c>
      <c r="B17" s="5" t="n">
        <v>64823917</v>
      </c>
    </row>
    <row r="18" spans="1:5">
      <c r="A18" s="4" t="s">
        <v>82</v>
      </c>
      <c r="B18" s="6" t="n">
        <v>16000</v>
      </c>
      <c r="C18" s="5" t="n">
        <v>1033000</v>
      </c>
      <c r="D18" s="4" t="s">
        <v>38</v>
      </c>
      <c r="E18" s="5" t="n">
        <v>1049000</v>
      </c>
    </row>
    <row r="19" spans="1:5">
      <c r="A19" s="4" t="s">
        <v>83</v>
      </c>
      <c r="B19" s="5" t="n">
        <v>1572941</v>
      </c>
    </row>
    <row r="20" spans="1:5">
      <c r="A20" s="4" t="s">
        <v>84</v>
      </c>
      <c r="B20" s="4" t="s">
        <v>38</v>
      </c>
      <c r="C20" s="5" t="n">
        <v>968000</v>
      </c>
      <c r="D20" s="4" t="s">
        <v>38</v>
      </c>
      <c r="E20" s="5" t="n">
        <v>968000</v>
      </c>
    </row>
    <row r="21" spans="1:5">
      <c r="A21" s="4" t="s">
        <v>85</v>
      </c>
      <c r="B21" s="4" t="s">
        <v>38</v>
      </c>
      <c r="C21" s="5" t="n">
        <v>102000</v>
      </c>
      <c r="D21" s="4" t="s">
        <v>38</v>
      </c>
      <c r="E21" s="5" t="n">
        <v>102000</v>
      </c>
    </row>
    <row r="22" spans="1:5">
      <c r="A22" s="4" t="s">
        <v>88</v>
      </c>
      <c r="B22" s="4" t="s">
        <v>38</v>
      </c>
      <c r="C22" s="5" t="n">
        <v>226000</v>
      </c>
      <c r="D22" s="4" t="s">
        <v>38</v>
      </c>
      <c r="E22" s="5" t="n">
        <v>226000</v>
      </c>
    </row>
    <row r="23" spans="1:5">
      <c r="A23" s="4" t="s">
        <v>89</v>
      </c>
      <c r="B23" s="6" t="n">
        <v>1000</v>
      </c>
      <c r="C23" s="5" t="n">
        <v>-1000</v>
      </c>
      <c r="D23" s="4" t="s">
        <v>38</v>
      </c>
      <c r="E23" s="4" t="s">
        <v>38</v>
      </c>
    </row>
    <row r="24" spans="1:5">
      <c r="A24" s="4" t="s">
        <v>90</v>
      </c>
      <c r="B24" s="5" t="n">
        <v>150000</v>
      </c>
    </row>
    <row r="25" spans="1:5">
      <c r="A25" s="4" t="s">
        <v>91</v>
      </c>
      <c r="B25" s="6" t="n">
        <v>3000</v>
      </c>
      <c r="C25" s="5" t="n">
        <v>182000</v>
      </c>
      <c r="D25" s="4" t="s">
        <v>38</v>
      </c>
      <c r="E25" s="5" t="n">
        <v>185000</v>
      </c>
    </row>
    <row r="26" spans="1:5">
      <c r="A26" s="4" t="s">
        <v>92</v>
      </c>
      <c r="B26" s="5" t="n">
        <v>346295</v>
      </c>
    </row>
    <row r="27" spans="1:5">
      <c r="A27" s="4" t="s">
        <v>72</v>
      </c>
      <c r="B27" s="4" t="s">
        <v>38</v>
      </c>
      <c r="C27" s="4" t="s">
        <v>38</v>
      </c>
      <c r="D27" s="5" t="n">
        <v>-6263000</v>
      </c>
      <c r="E27" s="5" t="n">
        <v>-6263000</v>
      </c>
    </row>
    <row r="28" spans="1:5">
      <c r="A28" s="4" t="s">
        <v>95</v>
      </c>
      <c r="B28" s="6" t="n">
        <v>-38000</v>
      </c>
      <c r="C28" s="5" t="n">
        <v>38000</v>
      </c>
      <c r="D28" s="4" t="s">
        <v>38</v>
      </c>
      <c r="E28" s="4" t="s">
        <v>38</v>
      </c>
    </row>
    <row r="29" spans="1:5">
      <c r="A29" s="4" t="s">
        <v>96</v>
      </c>
      <c r="B29" s="5" t="n">
        <v>-3800000</v>
      </c>
    </row>
    <row r="30" spans="1:5">
      <c r="A30" s="4" t="s">
        <v>97</v>
      </c>
      <c r="B30" s="6" t="n">
        <v>631000</v>
      </c>
      <c r="C30" s="6" t="n">
        <v>110141000</v>
      </c>
      <c r="D30" s="6" t="n">
        <v>-109482000</v>
      </c>
      <c r="E30" s="6" t="n">
        <v>1290000</v>
      </c>
    </row>
    <row r="31" spans="1:5">
      <c r="A31" s="4" t="s">
        <v>98</v>
      </c>
      <c r="B31" s="5" t="n">
        <v>630931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9</v>
      </c>
      <c r="B1" s="2" t="s">
        <v>1</v>
      </c>
    </row>
    <row r="2" spans="1:3">
      <c r="B2" s="2" t="s">
        <v>2</v>
      </c>
      <c r="C2" s="2" t="s">
        <v>18</v>
      </c>
    </row>
    <row r="3" spans="1:3">
      <c r="A3" s="3" t="s">
        <v>100</v>
      </c>
    </row>
    <row r="4" spans="1:3">
      <c r="A4" s="4" t="s">
        <v>72</v>
      </c>
      <c r="B4" s="6" t="n">
        <v>-6263000</v>
      </c>
      <c r="C4" s="6" t="n">
        <v>-14371000</v>
      </c>
    </row>
    <row r="5" spans="1:3">
      <c r="A5" s="3" t="s">
        <v>101</v>
      </c>
    </row>
    <row r="6" spans="1:3">
      <c r="A6" s="4" t="s">
        <v>63</v>
      </c>
      <c r="B6" s="5" t="n">
        <v>1070000</v>
      </c>
      <c r="C6" s="5" t="n">
        <v>1902000</v>
      </c>
    </row>
    <row r="7" spans="1:3">
      <c r="A7" s="4" t="s">
        <v>102</v>
      </c>
      <c r="B7" s="5" t="n">
        <v>144000</v>
      </c>
      <c r="C7" s="5" t="n">
        <v>225000</v>
      </c>
    </row>
    <row r="8" spans="1:3">
      <c r="A8" s="4" t="s">
        <v>67</v>
      </c>
      <c r="B8" s="4" t="s">
        <v>38</v>
      </c>
      <c r="C8" s="5" t="n">
        <v>1867000</v>
      </c>
    </row>
    <row r="9" spans="1:3">
      <c r="A9" s="4" t="s">
        <v>103</v>
      </c>
      <c r="B9" s="4" t="s">
        <v>38</v>
      </c>
      <c r="C9" s="5" t="n">
        <v>48000</v>
      </c>
    </row>
    <row r="10" spans="1:3">
      <c r="A10" s="4" t="s">
        <v>104</v>
      </c>
      <c r="B10" s="5" t="n">
        <v>276000</v>
      </c>
      <c r="C10" s="5" t="n">
        <v>219000</v>
      </c>
    </row>
    <row r="11" spans="1:3">
      <c r="A11" s="4" t="s">
        <v>105</v>
      </c>
      <c r="B11" s="5" t="n">
        <v>50000</v>
      </c>
      <c r="C11" s="4" t="s">
        <v>38</v>
      </c>
    </row>
    <row r="12" spans="1:3">
      <c r="A12" s="4" t="s">
        <v>106</v>
      </c>
      <c r="B12" s="5" t="n">
        <v>277000</v>
      </c>
      <c r="C12" s="5" t="n">
        <v>5481000</v>
      </c>
    </row>
    <row r="13" spans="1:3">
      <c r="A13" s="3" t="s">
        <v>107</v>
      </c>
    </row>
    <row r="14" spans="1:3">
      <c r="A14" s="4" t="s">
        <v>21</v>
      </c>
      <c r="B14" s="5" t="n">
        <v>-34000</v>
      </c>
      <c r="C14" s="5" t="n">
        <v>-74000</v>
      </c>
    </row>
    <row r="15" spans="1:3">
      <c r="A15" s="4" t="s">
        <v>108</v>
      </c>
      <c r="B15" s="5" t="n">
        <v>27000</v>
      </c>
      <c r="C15" s="5" t="n">
        <v>-143000</v>
      </c>
    </row>
    <row r="16" spans="1:3">
      <c r="A16" s="4" t="s">
        <v>24</v>
      </c>
      <c r="B16" s="5" t="n">
        <v>-58000</v>
      </c>
      <c r="C16" s="5" t="n">
        <v>-8000</v>
      </c>
    </row>
    <row r="17" spans="1:3">
      <c r="A17" s="4" t="s">
        <v>109</v>
      </c>
      <c r="B17" s="5" t="n">
        <v>-59000</v>
      </c>
      <c r="C17" s="5" t="n">
        <v>-131000</v>
      </c>
    </row>
    <row r="18" spans="1:3">
      <c r="A18" s="4" t="s">
        <v>35</v>
      </c>
      <c r="B18" s="5" t="n">
        <v>8000</v>
      </c>
      <c r="C18" s="5" t="n">
        <v>-6000</v>
      </c>
    </row>
    <row r="19" spans="1:3">
      <c r="A19" s="4" t="s">
        <v>110</v>
      </c>
      <c r="B19" s="5" t="n">
        <v>-4562000</v>
      </c>
      <c r="C19" s="5" t="n">
        <v>-4991000</v>
      </c>
    </row>
    <row r="20" spans="1:3">
      <c r="A20" s="3" t="s">
        <v>111</v>
      </c>
    </row>
    <row r="21" spans="1:3">
      <c r="A21" s="4" t="s">
        <v>112</v>
      </c>
      <c r="B21" s="5" t="n">
        <v>-20000</v>
      </c>
      <c r="C21" s="5" t="n">
        <v>-15000</v>
      </c>
    </row>
    <row r="22" spans="1:3">
      <c r="A22" s="4" t="s">
        <v>113</v>
      </c>
      <c r="B22" s="5" t="n">
        <v>-206000</v>
      </c>
      <c r="C22" s="5" t="n">
        <v>-390000</v>
      </c>
    </row>
    <row r="23" spans="1:3">
      <c r="A23" s="4" t="s">
        <v>114</v>
      </c>
      <c r="B23" s="5" t="n">
        <v>-226000</v>
      </c>
      <c r="C23" s="5" t="n">
        <v>-405000</v>
      </c>
    </row>
    <row r="24" spans="1:3">
      <c r="A24" s="3" t="s">
        <v>115</v>
      </c>
    </row>
    <row r="25" spans="1:3">
      <c r="A25" s="4" t="s">
        <v>116</v>
      </c>
      <c r="B25" s="5" t="n">
        <v>1049000</v>
      </c>
      <c r="C25" s="5" t="n">
        <v>8000000</v>
      </c>
    </row>
    <row r="26" spans="1:3">
      <c r="A26" s="4" t="s">
        <v>117</v>
      </c>
      <c r="B26" s="5" t="n">
        <v>185000</v>
      </c>
      <c r="C26" s="5" t="n">
        <v>1269000</v>
      </c>
    </row>
    <row r="27" spans="1:3">
      <c r="A27" s="4" t="s">
        <v>118</v>
      </c>
      <c r="B27" s="5" t="n">
        <v>1234000</v>
      </c>
      <c r="C27" s="5" t="n">
        <v>9269000</v>
      </c>
    </row>
    <row r="28" spans="1:3">
      <c r="A28" s="4" t="s">
        <v>119</v>
      </c>
      <c r="B28" s="5" t="n">
        <v>-3554000</v>
      </c>
      <c r="C28" s="5" t="n">
        <v>3873000</v>
      </c>
    </row>
    <row r="29" spans="1:3">
      <c r="A29" s="4" t="s">
        <v>120</v>
      </c>
      <c r="B29" s="5" t="n">
        <v>5194000</v>
      </c>
      <c r="C29" s="5" t="n">
        <v>1321000</v>
      </c>
    </row>
    <row r="30" spans="1:3">
      <c r="A30" s="4" t="s">
        <v>121</v>
      </c>
      <c r="B30" s="5" t="n">
        <v>1640000</v>
      </c>
      <c r="C30" s="5" t="n">
        <v>5194000</v>
      </c>
    </row>
    <row r="31" spans="1:3">
      <c r="A31" s="3" t="s">
        <v>122</v>
      </c>
    </row>
    <row r="32" spans="1:3">
      <c r="A32" s="4" t="s">
        <v>123</v>
      </c>
      <c r="B32" s="5" t="n">
        <v>7000</v>
      </c>
      <c r="C32" s="5" t="n">
        <v>2000</v>
      </c>
    </row>
    <row r="33" spans="1:3">
      <c r="A33" s="3" t="s">
        <v>124</v>
      </c>
    </row>
    <row r="34" spans="1:3">
      <c r="A34" s="4" t="s">
        <v>125</v>
      </c>
      <c r="B34" s="5" t="n">
        <v>226000</v>
      </c>
      <c r="C34" s="5" t="n">
        <v>13550000</v>
      </c>
    </row>
    <row r="35" spans="1:3">
      <c r="A35" s="4" t="s">
        <v>126</v>
      </c>
      <c r="B35" s="5" t="n">
        <v>38000</v>
      </c>
      <c r="C35" s="4" t="s">
        <v>38</v>
      </c>
    </row>
    <row r="36" spans="1:3">
      <c r="A36" s="4" t="s">
        <v>127</v>
      </c>
      <c r="B36" s="4" t="s">
        <v>38</v>
      </c>
      <c r="C36" s="5" t="n">
        <v>9867000</v>
      </c>
    </row>
    <row r="37" spans="1:3">
      <c r="A37" s="4" t="s">
        <v>128</v>
      </c>
      <c r="B37" s="4" t="s">
        <v>38</v>
      </c>
      <c r="C37" s="6" t="n">
        <v>29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7:20:28Z</dcterms:created>
  <dcterms:modified xmlns:dcterms="http://purl.org/dc/terms/" xmlns:xsi="http://www.w3.org/2001/XMLSchema-instance" xsi:type="dcterms:W3CDTF">2017-10-27T17:20:28Z</dcterms:modified>
</cp:coreProperties>
</file>